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Operations and S" sheetId="7" r:id="rId7"/>
    <s:sheet name="Net Loss per Share" sheetId="8" r:id="rId8"/>
    <s:sheet name="Collaborative Arrangements" sheetId="9" r:id="rId9"/>
    <s:sheet name="Marketable Securities and Fair " sheetId="10" r:id="rId10"/>
    <s:sheet name="Inventories" sheetId="11" r:id="rId11"/>
    <s:sheet name="Share-Based Compensation" sheetId="12" r:id="rId12"/>
    <s:sheet name="Income Taxes" sheetId="13" r:id="rId13"/>
    <s:sheet name="Commitments and Contingencies" sheetId="14" r:id="rId14"/>
    <s:sheet name="Description of Operations and15" sheetId="15" r:id="rId15"/>
    <s:sheet name="Net Loss per Share (Tables)" sheetId="16" r:id="rId16"/>
    <s:sheet name="Collaborative Arrangements (Tab" sheetId="17" r:id="rId17"/>
    <s:sheet name="Marketable Securities and Fai18" sheetId="18" r:id="rId18"/>
    <s:sheet name="Inventories (Tables)" sheetId="19" r:id="rId19"/>
    <s:sheet name="Share-Based Compensation (Table" sheetId="20" r:id="rId20"/>
    <s:sheet name="Description of Operations and21" sheetId="21" r:id="rId21"/>
    <s:sheet name="Net Loss per Share (Details)" sheetId="22" r:id="rId22"/>
    <s:sheet name="Collaborative Arrangements (Det" sheetId="23" r:id="rId23"/>
    <s:sheet name="Collaborative Arrangements (D24" sheetId="24" r:id="rId24"/>
    <s:sheet name="Collaborative Arrangements (D25" sheetId="25" r:id="rId25"/>
    <s:sheet name="Marketable Securities and Fai26" sheetId="26" r:id="rId26"/>
    <s:sheet name="Inventories (Details)" sheetId="27" r:id="rId27"/>
    <s:sheet name="Share-Based Compensation (Detai" sheetId="28" r:id="rId28"/>
    <s:sheet name="Income Taxes (Details)" sheetId="29" r:id="rId29"/>
  </s:sheets>
  <s:definedNames/>
  <s:calcPr calcId="124519" calcMode="auto" fullCalcOnLoad="1"/>
</s:workbook>
</file>

<file path=xl/sharedStrings.xml><?xml version="1.0" encoding="utf-8"?>
<sst xmlns="http://schemas.openxmlformats.org/spreadsheetml/2006/main" uniqueCount="242">
  <si>
    <t>Document and Entity Information - shares</t>
  </si>
  <si>
    <t>6 Months Ended</t>
  </si>
  <si>
    <t>Jun. 30, 2015</t>
  </si>
  <si>
    <t>Jul. 31, 2015</t>
  </si>
  <si>
    <t>Document and Entity Information</t>
  </si>
  <si>
    <t>Entity Registrant Name</t>
  </si>
  <si>
    <t>Theravance Biopharma,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Short-term marketable securities</t>
  </si>
  <si>
    <t>Accounts receivable, net of allowances of $482 and $87 at June 30, 2015 and December 31, 2014</t>
  </si>
  <si>
    <t>Receivables from collaborative arrangements</t>
  </si>
  <si>
    <t>Prepaid and other current assets</t>
  </si>
  <si>
    <t>Inventories</t>
  </si>
  <si>
    <t>Total current assets</t>
  </si>
  <si>
    <t>Marketable securities</t>
  </si>
  <si>
    <t>Restricted cash</t>
  </si>
  <si>
    <t>Property and equipment, net</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Deferred rent</t>
  </si>
  <si>
    <t>Other long-term liabilities</t>
  </si>
  <si>
    <t>Commitments and contingencies (Notes 3 and 8)</t>
  </si>
  <si>
    <t>Shareholders' equity</t>
  </si>
  <si>
    <t>Preferred shares, $0.00001 par value: 230 shares authorized, no shares issued or outstanding at June 30, 2015 and December 31, 2014</t>
  </si>
  <si>
    <t>Ordinary shares, $0.00001 par value: 200,000 shares authorized at June 30, 2015 and December 31, 2014; 33,939 and 32,221 shares issued and outstanding at June 30, 2015 and December 31, 2014</t>
  </si>
  <si>
    <t>Additional paid-in capital</t>
  </si>
  <si>
    <t>Accumulated other comprehensive income (loss)</t>
  </si>
  <si>
    <t>Accumulated deficit</t>
  </si>
  <si>
    <t>Total shareholders' equity</t>
  </si>
  <si>
    <t>Total liabilities and shareholders' equity</t>
  </si>
  <si>
    <t>CONDENSED CONSOLIDATED BALANCE SHEETS (Parenthetical) - USD ($) shares in Thousands, $ in Thousands</t>
  </si>
  <si>
    <t>CONDENSED 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 USD ($) shares in Thousands, $ in Thousands</t>
  </si>
  <si>
    <t>3 Months Ended</t>
  </si>
  <si>
    <t>Jun. 30, 2014</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and other income</t>
  </si>
  <si>
    <t>Loss before income taxes</t>
  </si>
  <si>
    <t>Provision for income taxes</t>
  </si>
  <si>
    <t>Net loss</t>
  </si>
  <si>
    <t>Net loss per share:</t>
  </si>
  <si>
    <t>Basic and diluted net loss per share (in dollars per share)</t>
  </si>
  <si>
    <t>Shares used to compute basic and diluted net loss per share (in shares)</t>
  </si>
  <si>
    <t>CONDENSED CONSOLIDATED STATEMENTS OF COMPREHENSIVE LOSS - USD ($) $ in Thousands</t>
  </si>
  <si>
    <t>CONDENSED CONSOLIDATED STATEMENTS OF COMPREHENSIVE LOSS</t>
  </si>
  <si>
    <t>Other comprehensive income (loss):</t>
  </si>
  <si>
    <t>Net unrealized gain (loss) on marketable securities</t>
  </si>
  <si>
    <t>Comprehensive loss</t>
  </si>
  <si>
    <t>CONDENSED CONSOLIDATED STATEMENTS OF CASH FLOWS - USD ($) $ in Thousands</t>
  </si>
  <si>
    <t>Operating activities</t>
  </si>
  <si>
    <t>Adjustments to reconcile net loss to net cash used in operating activities:</t>
  </si>
  <si>
    <t>Depreciation</t>
  </si>
  <si>
    <t>Amortization of premium on marketable securities</t>
  </si>
  <si>
    <t>Share-based compensation</t>
  </si>
  <si>
    <t>Charge to write-down inventory to net realizable value</t>
  </si>
  <si>
    <t>Excess tax benefit of share-based compensation</t>
  </si>
  <si>
    <t>Changes in operating assets and liabilities:</t>
  </si>
  <si>
    <t>Accounts receivable</t>
  </si>
  <si>
    <t>Receivable from Theravance, Inc</t>
  </si>
  <si>
    <t>Accrued personnel-related expenses, accrued clinical and development expenses, and other accrued liabilities</t>
  </si>
  <si>
    <t>Net cash used in operating activities</t>
  </si>
  <si>
    <t>Investing activities</t>
  </si>
  <si>
    <t>Purchases of property and equipment</t>
  </si>
  <si>
    <t>Purchases of marketable securities</t>
  </si>
  <si>
    <t>Maturities of marketable securities</t>
  </si>
  <si>
    <t>Net cash provided by (used in) investing activities</t>
  </si>
  <si>
    <t>Financing activities</t>
  </si>
  <si>
    <t>Proceeds from sale of ordinary shares to Mylan, net of premium</t>
  </si>
  <si>
    <t>Proceeds from sale of ordinary shares</t>
  </si>
  <si>
    <t>Cash and cash equivalents contributed from Theravance, Inc. (Note 1)</t>
  </si>
  <si>
    <t>Transfers from Theravance, Inc.</t>
  </si>
  <si>
    <t>Net cash provided by financing activities</t>
  </si>
  <si>
    <t>Net increase in cash and cash equivalents</t>
  </si>
  <si>
    <t>Cash and cash equivalents at beginning of period</t>
  </si>
  <si>
    <t>Cash and cash equivalents at end of period</t>
  </si>
  <si>
    <t>Description of Operations and Summary of Significant Accounting Policies</t>
  </si>
  <si>
    <t>1. Description of Operations and Summary of Significant Accounting Policies
Description of Operations
The mission of Theravance Biopharma, Inc. (“Theravance Biopharma”, the “Company”, or “we” and other similar pronouns) is to create value from a unique and diverse set of assets: an approved product; a development pipeline of late-stage assets; and a productive research platform designed for long-term growth.
Our pipeline of internally discovered product candidates includes potential best-in-class opportunities in underserved markets in the acute care setting, representing multiple opportunities for value creation. VIBATIV ® (telavancin), our first commercial product, is a once-daily dual-mechanism antibiotic approved in the United States, Europe and certain other countries for certain difficult-to-treat infections. TD-4208 is an investigational long-acting muscarinic antagonist (“LAMA”) being developed as a potential once-daily, nebulized treatment for chronic obstructive pulmonary disease (“COPD”). Axelopran (TD-1211) is an investigational potential once-daily, oral treatment for opioid-induced constipation (“OIC”). Our earlier-stage clinical assets represent novel approaches for potentially treating diseases of the lung and gastrointestinal tract and infectious disease. In addition, we have an economic interest in future payments that may be made by GlaxoSmithKline plc (“GSK”) pursuant to its agreements with Theravance, Inc. (“Theravance”) relating to certain drug development programs, including the combination of fluticasone furoate, umeclidinium, and vilanterol (the “Closed Triple”).
On June 1, 2014, pursuant to a Separation and Distribution Agreement between Theravance and Theravance Biopharma (the “Separation and Distribution Agreement”), Theravance separated its late-stage respiratory assets partnered with GSK from its biopharmaceutical operations by transferring its discovery, development and commercialization operations (the “Biopharmaceutical Business”) and contributing $393.0 million of cash, cash equivalents and marketable securities into its then wholly-owned subsidiary Theravance Biopharma. On June 2, 2014, Theravance made a pro rata dividend distribution to its stockholders of record on May 15, 2014 of one ordinary share of Theravance Biopharma for every three and one half shares of Theravance common stock outstanding on the record date (the “Spin-Off”). The Spin-Off resulted in Theravance Biopharma operating as an independent, publicly-traded company. Prior to June 2, 2014, Theravance operated the Biopharmaceutical Business. While Theravance Biopharma is incorporated under Cayman Island law, the Company re-domiciled to Ireland and became an Irish tax resident effective July 1, 2015.
Basis of Presentation
The condensed consolidated financial information as of June 30, 2015, and the three and six months ended June 30, 2015 and 2014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4 financial statements and notes thereto included in our Annual Report on Form 10-K for the year ended December 31, 2014, filed with the Securities and Exchange Commission (“SEC”) on March 13, 2015.
We describe the Biopharmaceutical Business transferred to us by Theravance in connection with the Spin-Off as if the Biopharmaceutical Business were our business for all historical periods presented and described. However, Theravance Biopharma did not conduct any operations prior to the Spin-Off.
Significant Accounting Policies
Other than the following, there have been no new or material revisions in our significant accounting policies described in Note 1 to the consolidated financial statements included in our Annual Report on Form 10-K for the year ended December 31, 2014.
Inventories
Inventories consist of raw materials, work-in-process and finished goods related to the production of VIBATIV. Raw materials include VIBATIV active pharmaceutical ingredient (API) and other raw materials. Work-in-process and finished goods include third-party manufacturing costs and labor and indirect costs we incur in the production process. Included in inventories are raw materials and work-in-process that may be used as clinical products, which are charged to R&amp;D expense when consumed. In addition, under certain commercialization agreements, we may sell VIBATIV packaged in unlabeled vials that are recorded in work-in-process. Inventories are stated at the lower of cost or market value. We determine the cost of inventory using the average-cost method for validation batches.
We assess our inventory levels quarterly and write down inventory that is expected to become obsolete, that has a cost basis in excess of its expected net realizable value and inventory quantities in excess of expected requirements. This assessment requires management to utilize judgement in formulating estimates and assumptions that we believe to be reasonable under the circumstances. Actual results may differ from those estimates and assumptions.
When we recognize a loss on such inventory,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e products making up that inventory. As of June 30, 2015, the carrying value of our inventory is $12.6 million. Refer to Note 5, “Inventories,” to the consolidated financial statements appearing in this Quarterly Report on Form 10-Q for further information. In order to realize the value of our recorded inventory, we will be dependent upon continued increases in the sales volumes of VIBATIV.
Accrued Research and Development Expenses
As part of the process of preparing financial statements, we are required to estimate and accrue expenses, the largest of which are research and development expenses. This process involves the following:
·
communicating with our applicable personnel to identify services that have been performed on our behalf and estimating the level of service performed and the associated cost incurred for the service when we have not yet been invoiced or otherwise notified of actual cost;
·
estimating and accruing expenses in our financial statements as of each balance sheet date based on facts and circumstances known to us at the time; and
·
periodically confirming the accuracy of our estimates with selected service providers and making adjustments, if necessary.
Examples of estimated research and development expenses that we accrue include:
·
fees paid to CROs in connection with preclinical and toxicology studies and clinical studies;
·
fees paid to investigative sites in connection with clinical studies;
·
fees paid to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linical research organization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To date, we have not experienced significant changes in our estimates of accrued research and development expenses after a reporting period. However, due to the nature of estimates, we cannot assure you that we will not make changes to our estimates in the future as we become aware of additional information about the status or conduct of our clinical studies and other research activities.</t>
  </si>
  <si>
    <t>Net Loss per Share</t>
  </si>
  <si>
    <t>2. 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common shares had been issued for other dilutive securities.
For the three and six months ended June 30, 2015 and 2014, diluted and basic net loss per share was identical since potential common shares were excluded from the calculation, as their effect was anti-dilutive. Prior to the Spin-Off in June 2014, we operated as part of Theravance and not as a separate entity. As a result, the calculation of basic and diluted net loss per share assumes that the 32,260,105 ordinary shares issued to Theravance stockholders in connection with the Spin-Off, less the number of ordinary shares subject to forfeiture, were outstanding from the beginning of all periods presented.
Anti-Dilutive Securities
The following common equivalent shares were not included in the computation of diluted net loss per share because their effect was anti-dilutive:
Three Months Ended June 30,
Six Months Ended June 30,
(In thousands)
2015
2014
2015
2014
Share issuances under equity incentive plan and ESPP
Forfeitable shares
)
)</t>
  </si>
  <si>
    <t>Collaborative Arrangements</t>
  </si>
  <si>
    <t>Collaborative Arrangements.</t>
  </si>
  <si>
    <t>3. Collaborative Arrangements
Revenue from Collaborative Arrangements
We recognized revenue from our collaborative arrangements as follows:
Three Months Ended June 30,
Six Months Ended June 30,
(In thousands)
2015
2014
2015
2014
Mylan
$
$
—
$
$
—
SciClone Pharmaceuticals
—
—
R-Pharm
Other
Total revenue from collaborative arrangements
$
$
$
$
Mylan
Development and Commercialization Agreement
In January 2015, Mylan Ireland Limited (“Mylan”) and we established a strategic collaboration for the development and commercialization of TD-4208, our investigational LAMA in development for the treatment of COPD. We entered into this collaboration to expand the breadth of our TD-4208 development program and extend our commercial reach beyond the acute care setting where we currently market VIBATIV.
Under the terms of the Mylan Development and Commercialization Agreement (the “Mylan Agreement”), Mylan and we will co-develop nebulized TD-4208 for COPD and other respiratory diseases. We will lead the U.S. registrational development program and Mylan will be responsible for reimbursement of our costs for that program up until the approval of the first new drug application, after which costs will be shared. If a product developed under the collaboration is approved in the U.S., Mylan will lead commercialization and we will retain the right to co-promote the product in the U.S. under a profit-sharing arrangement. Outside the U.S. (excluding China), Mylan will be responsible for development and commercialization and will pay us a tiered royalty on net sales at percentage royalty rates ranging from low double-digits to mid-teens. Although China is not included in the ex-US territory, Mylan has a right of first negotiation with respect to the development and commercialization of nebulized TD-4208 in China. We retain worldwide rights to TD-4208 delivered through other dosage forms, such as a metered dose inhaler or dry powder inhaler (MDI/DPI), while Mylan has certain rights of first negotiation with respect to our development and commercialization of TD-4208 delivered other than via a nebulized inhalation product.
Under the Mylan Agreement, Mylan paid us an initial payment of $15.0 million in cash in the second quarter of 2015. Also, pursuant to an ordinary share purchase agreement entered into on January 30, 2015, Mylan Inc., a subsidiary of Mylan N.V., made a $30.0 million equity investment in us, buying 1,585,790 ordinary shares from us in early February 2015 in a private placement transaction at a price of approximately $18.918 per share, which represented a 10% premium over the volume weighted average price per share of our ordinary shares for the five trading days ending on January 30, 2015. We are further eligible to receive from Mylan potential development and sales milestone payments totaling $220.0 million in the aggregate, with $175.0 million associated with TD-4208 monotherapy and $45.0 million for future potential combination products. Development milestones are deemed to be substantive milestones and will be recognized as revenue in the period upon achievement of each respective milestone. Sales milestones are considered contingent payments and are not deemed to be substantive milestones due to the fact that the achievement of the event underlying the payment predominantly relates to Mylan’s performance of future commercial activities.
Under the Mylan Agreement, the significant deliverables were determined to be the license, development responsibilities and committee participation. We determined that the license represents a separate unit of accounting as the license, which includes rights to our underlying technologies for TD-4208, has standalone value because the rights conveyed permit Mylan to perform all efforts necessary to use our technologies to bring the compounds through development and, upon regulatory approval, commercialization. We based the best estimate of selling price for the license using a discounted cash flow approach. We determined that development responsibilities and committee participation represent separate units of accounting as Mylan could negotiate for and/or acquire each of these services from other third parties and we based the best estimates of the respective selling prices on the nature and timing of the services to be performed.
Payments totaling $19.2 million, consisting of the initial payment of $15.0 million in cash and the $4.2 million premium related to the equity investment, which represents the difference between the closing price on January 30, 2015 and the issued price of $18.918, were allocated to the three units of accounting based on the relative selling price method. For the three and six months ended June 30, 2015, we recognized $25,000 and $19.1 million, respectively, in the condensed consolidated statements of operations as revenue from collaborative arrangements under the Mylan Agreement as we delivered the license and technological know-how during the period. The amount allocated to the development responsibilities under the Mylan Agreement was recognized proportionately with the performance of the underlying services and accounted for as reductions to R&amp;D expense. The amount allocated to committee participation is being recognized ratably over the estimated performance periods as revenue from collaborative arrangements. As of June 30, 2015, our total receivables from collaborative arrangements under the Mylan Agreement was $23.0 million.
SciClone Pharmaceuticals
Development and Commercialization Agreement
In May 2015, SciClone Pharmaceuticals International Holding Ltd. (“SciClone”) and we entered into a development and commercialization agreement (the “SciClone Agreement”) granting SciClone exclusive development and commercial rights for VIBATIV in China, as well as the Hong Kong SAR, the Macau SAR, Taiwan and Vietnam. Under the SciClone Agreement, the companies plan to pursue the development and commercialization of VIBATIV in hospital-acquired bacterial pneumonia and ventilator-associated bacterial pneumonia (HABP/VABP). Additional indications may include complicated skin and skin structure infections (cSSSI), and potentially bacteremia.
In exchange for the exclusive development and commercial rights granted to SciClone, we received an upfront payment of $3 million and will be eligible to receive a $3 million milestone payment upon a regulatory approval event. This regulatory milestone is considered to be a contingent payment and not deemed to be a substantive milestone due to the fact that the achievement of the event underlying the payment predominantly relates to SciClone’s performance of future development activities. SciClone will be responsible for all aspects of development and commercialization in the partnered regions, including pre- and post-launch activities and product registration. We will sell to SciClone all clinical and commercial product required to develop and commercialize VIBATIV in China.
Under the SciClone Agreement, the significant deliverables were determined to be the license, manufacturing of clinical product and committee participation. We determined that the license represents a separate unit of accounting as the license, which includes rights to our underlying technologies for VIBATIV, has standalone value because the rights conveyed permit SciClone to perform all efforts necessary to use our technologies to bring the compounds through development and, upon regulatory approval, commercialization. We based the best estimate of selling price for the license using a discounted cash flow approach. We determined that manufacturing of clinical product represents a separate unit of accounting as SciClone could acquire manufacturing services from third parties. We based the best estimates of the respective selling prices on the nature and timing of the services to be performed.
The upfront payment of $3.0 million was received in the second quarter of 2015 and was allocated to the three units of accounting based on the relative selling price method. For the three and six months ended June 30, 2015, we recognized $2.95 million as revenue from collaborative arrangements in the condensed consolidated statements of operations as we delivered the license and technological know-how during the period. The amount allocated to the manufacturing responsibilities will be recognized proportionately with the performance of the underlying services. The amount allocated to committee participation is being recognized ratably over the estimated performance period as revenue from collaborative arrangements.
R-Pharm
VIBATIV Development and Commercialization Agreement
In October 2012, Theravance entered into a development and commercialization agreement with R-Pharm to develop and commercialize VIBATIV (the “R-Pharm VIBATIV Agreement”). Under the R-Pharm VIBATIV Agreement, Theravance granted R-Pharm exclusive rights to develop and commercialize VIBATIV in Russia, Ukraine, other member countries of the Commonwealth of Independent States, and Georgia. Theravance received $1.1 million in upfront payments for the R-Pharm VIBATIV Agreement. The R-Pharm VIBATIV Agreement was transferred to us as a result of the Spin-Off from Theravance. We are eligible to receive contingent payments potentially totaling up to $10.0 million and royalties of 25% on net sales of VIBATIV by R-Pharm. The contingent payments are not deemed substantive milestones due to the fact that the achievement of the event underlying the payment predominantly relates to R-Pharm’s performance of future development and commercialization activities. In the second quarter of 2015, we recognized $2.0 million of the $10.0 million in contingent payments as described further below.
Under the R-Pharm VIBATIV Agreement, the significant deliverables were determined to be the license, committee participation and a contingent obligation to supply R-Pharm with API at R-Pharm’s expense, subject to entering into a future supply agreement. Theravance determined that the license represents a separate unit of accounting as the license, which includes rights to Theravance’s underlying technologies for VIBATIV, has standalone value because the rights conveyed permit R-Pharm to perform all efforts necessary to use Theravance’s technologies to bring the compounds through development and, upon regulatory approval, commercialization and Theravance based the best estimate of selling price for the license based on potential future cash flows under the arrangement over the estimated performance period. Theravance determined that the committee participation represents a separate unit of accounting as R-Pharm could negotiate for and/or acquire these services from other third parties and Theravance based the best estimate of selling price on the nature and timing of the services to be performed.
The $1.1 million upfront payment received for the R-Pharm VIBATIV Agreement was allocated to two units of accounting based on the relative selling price method. The amount allocated to the license was recognized by us as revenue in the second quarter of 2014 due to the completion of technical transfer. The amount allocated to committee participation was deferred and will be recognized as revenue over the estimated performance period.
In June 2015, the Ministry of Health of the Russian Federation granted marketing authorization for VIBATIV for the treatment of complicated skin and soft tissue infections, as well as nosocomial pneumonia (including artificial lung ventilation-associated pneumonia), caused by Gram-positive bacteria, including methicillin-resistance Staphylococcus aureus (“MRSA”). As a result, we will be receiving a $2.0 million regulatory milestone payment. The revenue associated with the $2.0 million milestone was recognized as collaboration revenue during the second quarter of 2015.
Reimbursement of R&amp;D Expenses
Under certain collaborative arrangements, we are entitled to reimbursement of certain R&amp;D expenses. Our policy is to account for the reimbursement payments by our collaboration partners as reductions to R&amp;D expense.
The following table summarizes the reductions to R&amp;D expenses related to the reimbursement payments:
Three Months Ended June 30,
Six Months Ended June 30,
(In thousands)
2015
2014
2015
2014
Mylan
$
$
—
$
$
—
Alfa Wassermann
R-Pharm
Total reduction to R&amp;D expense
$
$
$
$</t>
  </si>
  <si>
    <t>Marketable Securities and Fair Value Measurements</t>
  </si>
  <si>
    <t>4. Marketable Securities and Fair Value Measurements
Our portfolio of cash and investments in marketable securities includes:
Fair Value Hierarchy
Estimated Fair Value
(In thousands)
Level
June 30, 2015
December 31, 2014
U.S. government securities
Level 1
$
$
U.S. government agencies
Level 2
Corporate notes
Level 2
Commercial paper
Level 2
Marketable securities
Money market funds
Level 1
Restricted cash
N/A
Total
$
$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Gross unrealized gains and losses were not significant at either June 30, 2015 or December 31, 2014.
At June 30, 2015, all of the marketable securities had contractual maturities within two years and the weighted average maturity of the marketable securities was approximately five months.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June 30, 2015 were temporary in nature. All marketable securities with unrealized losses at June 30, 2015 have been in a loss position for less than twelve months.
During the three and six months ended June 30, 2015, we did not sell any of our marketable securities. Restricted cash pertained to certain lease agreements and letters of credit where we have pledged cash and cash equivalents as collateral. There were no transfers between Level 1 and Level 2 during the periods presented and there have been no changes to our valuation techniques during the first half of 2015.</t>
  </si>
  <si>
    <t>5. Inventories
Our inventories are as follows:
June 30,
December 31,
(In thousands)
2015
2014
Raw materials
$
$
Work-in-process
—
Finished goods
Total inventories
$
$</t>
  </si>
  <si>
    <t>Share-Based Compensation</t>
  </si>
  <si>
    <t>6. Share-Based Compensation
The allocation of share-based compensation expense included in the condensed consolidated statements of operations was as follows:
Three Months Ended June 30,
Six Months Ended June 30,
(In thousands)
2015
2014
2015
2014
Research and development
$
$
$
$
Selling, general and administrative
Total share-based compensation expense
$
$
$
$
Total share-based compensation expense capitalized to inventory was not material for any of the periods presented.</t>
  </si>
  <si>
    <t>Income Taxes</t>
  </si>
  <si>
    <t>7. Income Taxes
The income tax provision was $2.5 million and $7.5 million for the three and six months ended June 30, 2015. While we incur operating losses on a consolidated basis, we operate in multiple jurisdictions and generate taxable income in our U.S. operations. The provision for income taxes was primarily due to timing differences between the book and tax treatment of certain income and expenses such as employee share-based compensation.
Our operations have historically been included in Theravance’s U.S. federal and state income tax returns. Theravance will include the period from January 1, 2014 to June 1, 2014 on its income tax return. The net operating losses (“NOL”) generated within Theravance, including our activity prior to the separation will be included within Theravance’s return and all NOL carryforwards and research and development tax credits generated by Theravance, including our activity prior to the Spin-Off were retained by Theravance upon the separation of the companies. As part of the Spin-Off, Theravance contributed certain assets and liabilities to us, including the related basis differences, consisting primarily of deferred tax assets of approximately $12.7 million. These deferred tax assets include accrued liabilities that will be deductible in future periods, stock-based compensation and fixed assets. We had approximately $24.3 million in deferred tax assets as of June 30, 2015, which were subject to a full valuation allowance.
We follow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June 30, 2015, we had unrecognized tax benefits and related interest and penalties of approximately $1.9 million. We include any applicable interest and penalties associated with our unrecognized tax benefits within the provision for income taxes in the condensed consolidated statement of operations.
Our future income tax expense may be affected by such factors as changes in tax laws, our business, regulations, tax rates, interpretation of existing laws or regulations, the impact of accounting for stock-based compensation, the impact of accounting for business combinations, our international organization, shifts in the amount of income before tax earned in the U.S. as compared with other regions in the world, and changes in overall levels of income before tax. Effective July 1, 2015, Theravance Biopharma re-domiciled to Ireland and became an Irish tax resident.</t>
  </si>
  <si>
    <t>Commitments and Contingencies</t>
  </si>
  <si>
    <t>8. Commitments and Contingencies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June 30, 2015.</t>
  </si>
  <si>
    <t>Description of Operations and Summary of Significant Accounting Policies (Policies)</t>
  </si>
  <si>
    <t>Inventories
Inventories consist of raw materials, work-in-process and finished goods related to the production of VIBATIV. Raw materials include VIBATIV active pharmaceutical ingredient (API) and other raw materials. Work-in-process and finished goods include third-party manufacturing costs and labor and indirect costs we incur in the production process. Included in inventories are raw materials and work-in-process that may be used as clinical products, which are charged to R&amp;D expense when consumed. In addition, under certain commercialization agreements, we may sell VIBATIV packaged in unlabeled vials that are recorded in work-in-process. Inventories are stated at the lower of cost or market value. We determine the cost of inventory using the average-cost method for validation batches.
We assess our inventory levels quarterly and write down inventory that is expected to become obsolete, that has a cost basis in excess of its expected net realizable value and inventory quantities in excess of expected requirements. This assessment requires management to utilize judgement in formulating estimates and assumptions that we believe to be reasonable under the circumstances. Actual results may differ from those estimates and assumptions.
When we recognize a loss on such inventory,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e products making up that inventory. As of June 30, 2015, the carrying value of our inventory is $12.6 million. Refer to Note 5, “Inventories,” to the consolidated financial statements appearing in this Quarterly Report on Form 10-Q for further information. In order to realize the value of our recorded inventory, we will be dependent upon continued increases in the sales volumes of VIBATIV.</t>
  </si>
  <si>
    <t>Accrued Research and Development Expenses</t>
  </si>
  <si>
    <t>Accrued Research and Development Expenses
As part of the process of preparing financial statements, we are required to estimate and accrue expenses, the largest of which are research and development expenses. This process involves the following:
·
communicating with our applicable personnel to identify services that have been performed on our behalf and estimating the level of service performed and the associated cost incurred for the service when we have not yet been invoiced or otherwise notified of actual cost;
·
estimating and accruing expenses in our financial statements as of each balance sheet date based on facts and circumstances known to us at the time; and
·
periodically confirming the accuracy of our estimates with selected service providers and making adjustments, if necessary.
Examples of estimated research and development expenses that we accrue include:
·
fees paid to CROs in connection with preclinical and toxicology studies and clinical studies;
·
fees paid to investigative sites in connection with clinical studies;
·
fees paid to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linical research organization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To date, we have not experienced significant changes in our estimates of accrued research and development expenses after a reporting period. However, due to the nature of estimates, we cannot assure you that we will not make changes to our estimates in the future as we become aware of additional information about the status or conduct of our clinical studies and other research activities.</t>
  </si>
  <si>
    <t>Net Loss per Share (Tables)</t>
  </si>
  <si>
    <t>Schedule of anti-dilutive securities</t>
  </si>
  <si>
    <t>Three Months Ended June 30,
Six Months Ended June 30,
(In thousands)
2015
2014
2015
2014
Share issuances under equity incentive plan and ESPP
Forfeitable shares
)
)</t>
  </si>
  <si>
    <t>Collaborative Arrangements (Tables)</t>
  </si>
  <si>
    <t>Schedule of revenue recognized from collaborative arrangements</t>
  </si>
  <si>
    <t>Three Months Ended June 30,
Six Months Ended June 30,
(In thousands)
2015
2014
2015
2014
Mylan
$
$
—
$
$
—
SciClone Pharmaceuticals
—
—
R-Pharm
Other
Total revenue from collaborative arrangements
$
$
$
$</t>
  </si>
  <si>
    <t>Summary of reductions to R&amp;D expenses related to the reimbursement payments</t>
  </si>
  <si>
    <t>Three Months Ended June 30,
Six Months Ended June 30,
(In thousands)
2015
2014
2015
2014
Mylan
$
$
—
$
$
—
Alfa Wassermann
R-Pharm
Total reduction to R&amp;D expense
$
$
$
$</t>
  </si>
  <si>
    <t>Marketable Securities and Fair Value Measurements (Tables)</t>
  </si>
  <si>
    <t>Schedule of cash and investments in marketable securities</t>
  </si>
  <si>
    <t>Fair Value Hierarchy
Estimated Fair Value
(In thousands)
Level
June 30, 2015
December 31, 2014
U.S. government securities
Level 1
$
$
U.S. government agencies
Level 2
Corporate notes
Level 2
Commercial paper
Level 2
Marketable securities
Money market funds
Level 1
Restricted cash
N/A
Total
$
$</t>
  </si>
  <si>
    <t>Inventories (Tables)</t>
  </si>
  <si>
    <t>Schedule of inventories</t>
  </si>
  <si>
    <t>June 30,
December 31,
(In thousands)
2015
2014
Raw materials
$
$
Work-in-process
—
Finished goods
Total inventories
$
$</t>
  </si>
  <si>
    <t>Share-Based Compensation (Tables)</t>
  </si>
  <si>
    <t>Schedule of share-based compensation expense included in the condensed consolidated statements of operations</t>
  </si>
  <si>
    <t>Three Months Ended June 30,
Six Months Ended June 30,
(In thousands)
2015
2014
2015
2014
Research and development
$
$
$
$
Selling, general and administrative
Total share-based compensation expense
$
$
$
$</t>
  </si>
  <si>
    <t>Description of Operations and Summary of Significant Accounting Policies (Details) $ in Thousands</t>
  </si>
  <si>
    <t>Jun. 02, 2014</t>
  </si>
  <si>
    <t>Jun. 01, 2014USD ($)</t>
  </si>
  <si>
    <t>Jun. 30, 2015USD ($)</t>
  </si>
  <si>
    <t>Dec. 31, 2014USD ($)</t>
  </si>
  <si>
    <t>Cash, cash equivalents and marketable securities contributed from Theravance</t>
  </si>
  <si>
    <t>Common stock dividend ratio</t>
  </si>
  <si>
    <t>Carrying value of inventory</t>
  </si>
  <si>
    <t>Net Loss per Share (Details) - shares</t>
  </si>
  <si>
    <t>Number of ordinary shares issued to Theravance stockholders in connection with the Spin-Off transaction</t>
  </si>
  <si>
    <t>Anti-Dilutive Securities</t>
  </si>
  <si>
    <t>Shares not included in the computation of diluted net loss per share (in shares)</t>
  </si>
  <si>
    <t>Equity incentive plan and ESPP</t>
  </si>
  <si>
    <t>Forfeitable shares</t>
  </si>
  <si>
    <t>Collaborative Arrangements (Details) - USD ($) $ in Thousands</t>
  </si>
  <si>
    <t>Mylan</t>
  </si>
  <si>
    <t>SciClone Pharmaceuticals</t>
  </si>
  <si>
    <t>R-Pharm</t>
  </si>
  <si>
    <t>Other</t>
  </si>
  <si>
    <t>Collaborative Arrangements (Details 2) $ / shares in Units, $ in Thousands</t>
  </si>
  <si>
    <t>Jan. 30, 2015</t>
  </si>
  <si>
    <t>Feb. 28, 2015USD ($)$ / sharesshares</t>
  </si>
  <si>
    <t>Oct. 31, 2012USD ($)item</t>
  </si>
  <si>
    <t>Jun. 30, 2014USD ($)</t>
  </si>
  <si>
    <t>Jun. 30, 2015USD ($)item</t>
  </si>
  <si>
    <t>Total receivables from collaborative arrangements</t>
  </si>
  <si>
    <t>Mylan | Ordinary Share Purchase Agreement</t>
  </si>
  <si>
    <t>Equity investments made by Mylan</t>
  </si>
  <si>
    <t>Number of shares purchased | shares</t>
  </si>
  <si>
    <t>Share Price | $ / shares</t>
  </si>
  <si>
    <t>Price per share premium (as a percent)</t>
  </si>
  <si>
    <t>10.00%</t>
  </si>
  <si>
    <t>Trading days</t>
  </si>
  <si>
    <t>5 days</t>
  </si>
  <si>
    <t>Premium proceeds from sale of ordinary shares</t>
  </si>
  <si>
    <t>Mylan | Development and Commercialization Agreement</t>
  </si>
  <si>
    <t>Initial cash payment</t>
  </si>
  <si>
    <t>Potential development and sales milestone payments</t>
  </si>
  <si>
    <t>Payments received</t>
  </si>
  <si>
    <t>Units of accounting | item</t>
  </si>
  <si>
    <t>Mylan | Development and Commercialization Agreement | TD-4208</t>
  </si>
  <si>
    <t>Mylan | Development and Commercialization Agreement | Future Potential Combination Products</t>
  </si>
  <si>
    <t>SciClone Pharmaceuticals | Development and Commercialization Agreement</t>
  </si>
  <si>
    <t>Initial cash payment to be received</t>
  </si>
  <si>
    <t>Potential milestone payments</t>
  </si>
  <si>
    <t>R-Pharm | Development and Commercialization Agreement | VIBATIV</t>
  </si>
  <si>
    <t>Royalty rate, as a percentage of net sales</t>
  </si>
  <si>
    <t>25.00%</t>
  </si>
  <si>
    <t>Regulatory milestone payment receivable</t>
  </si>
  <si>
    <t>R-Pharm | Development and Commercialization Agreement | VIBATIV | Maximum</t>
  </si>
  <si>
    <t>Potential future contingent payments receivable</t>
  </si>
  <si>
    <t>Theravance | R-Pharm | Development and Commercialization Agreement | VIBATIV</t>
  </si>
  <si>
    <t>Upfront payment received</t>
  </si>
  <si>
    <t>Collaborative Arrangements (Details 3) - Range [Domain] - USD ($) $ in Thousands</t>
  </si>
  <si>
    <t>Total reduction to R&amp;D expense</t>
  </si>
  <si>
    <t>Alfa Wassermann</t>
  </si>
  <si>
    <t>Marketable Securities and Fair Value Measurements (Details) - USD ($) $ in Thousands</t>
  </si>
  <si>
    <t>Maturity period for marketable securities</t>
  </si>
  <si>
    <t>Maximum contractual maturity period</t>
  </si>
  <si>
    <t>2 years</t>
  </si>
  <si>
    <t>Weighted average contractual maturity period</t>
  </si>
  <si>
    <t>5 months</t>
  </si>
  <si>
    <t>Fair value transfers</t>
  </si>
  <si>
    <t>Fair value measurements, asset transfers to Level 1 from Level 2</t>
  </si>
  <si>
    <t>Fair value measurements, asset transfers to Level 2 from Level 1</t>
  </si>
  <si>
    <t>Fair value measurements, liability transfers from Level 1 to Level 2</t>
  </si>
  <si>
    <t>Fair value measurements, liability transfers from Level 2 to Level 1</t>
  </si>
  <si>
    <t>U.S. government securities | Level 1</t>
  </si>
  <si>
    <t>U.S. government agencies | Level 2</t>
  </si>
  <si>
    <t>Corporate notes | Level 2</t>
  </si>
  <si>
    <t>Commercial paper | Level 2</t>
  </si>
  <si>
    <t>Money market funds | Level 1</t>
  </si>
  <si>
    <t>Inventories (Details) - USD ($) $ in Thousands</t>
  </si>
  <si>
    <t>Raw materials</t>
  </si>
  <si>
    <t>Work-in-process</t>
  </si>
  <si>
    <t>Finished goods</t>
  </si>
  <si>
    <t>Total inventories</t>
  </si>
  <si>
    <t>Share-Based Compensation (Details) - USD ($) $ in Thousands</t>
  </si>
  <si>
    <t>Share-based compensation expense</t>
  </si>
  <si>
    <t>Income Taxes (Details) - USD ($) $ in Thousands</t>
  </si>
  <si>
    <t>Jun. 01, 2014</t>
  </si>
  <si>
    <t>Income tax expense</t>
  </si>
  <si>
    <t>Deferred tax assets transferred from Theravance</t>
  </si>
  <si>
    <t>Deferred tax assets</t>
  </si>
  <si>
    <t>Unrecognized tax benefit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8310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33938698</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32</v>
      </c>
      <c s="2" r="B1" t="s">
        <v>1</v>
      </c>
    </row>
    <row spans="1:2" r="2">
      <c s="2" r="B2" t="s">
        <v>2</v>
      </c>
    </row>
    <row spans="1:2" r="3">
      <c s="3" r="A3" t="s">
        <v>32</v>
      </c>
    </row>
    <row spans="1:2" r="4">
      <c s="4" r="A4" t="s">
        <v>32</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20</v>
      </c>
    </row>
    <row spans="1:2" r="4">
      <c s="4" r="A4" t="s">
        <v>32</v>
      </c>
      <c s="4" r="B4" t="s">
        <v>137</v>
      </c>
    </row>
    <row spans="1:2" r="5">
      <c s="4" r="A5" t="s">
        <v>138</v>
      </c>
      <c s="4" r="B5"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0</v>
      </c>
      <c s="2" r="B1" t="s">
        <v>1</v>
      </c>
    </row>
    <row spans="1:2" r="2">
      <c s="2" r="B2" t="s">
        <v>2</v>
      </c>
    </row>
    <row spans="1:2" r="3">
      <c s="3" r="A3" t="s">
        <v>122</v>
      </c>
    </row>
    <row spans="1:2" r="4">
      <c s="4" r="A4" t="s">
        <v>141</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43</v>
      </c>
      <c s="2" r="B1" t="s">
        <v>1</v>
      </c>
    </row>
    <row spans="1:2" r="2">
      <c s="2" r="B2" t="s">
        <v>2</v>
      </c>
    </row>
    <row spans="1:2" r="3">
      <c s="3" r="A3" t="s">
        <v>125</v>
      </c>
    </row>
    <row spans="1:2" r="4">
      <c s="4" r="A4" t="s">
        <v>144</v>
      </c>
      <c s="4" r="B4" t="s">
        <v>145</v>
      </c>
    </row>
    <row spans="1:2" r="5">
      <c s="4" r="A5" t="s">
        <v>146</v>
      </c>
      <c s="4" r="B5"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8</v>
      </c>
      <c s="2" r="B1" t="s">
        <v>1</v>
      </c>
    </row>
    <row spans="1:2" r="2">
      <c s="2" r="B2" t="s">
        <v>2</v>
      </c>
    </row>
    <row spans="1:2" r="3">
      <c s="3" r="A3" t="s">
        <v>127</v>
      </c>
    </row>
    <row spans="1:2" r="4">
      <c s="4" r="A4" t="s">
        <v>149</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1</v>
      </c>
      <c s="2" r="B1" t="s">
        <v>1</v>
      </c>
    </row>
    <row spans="1:2" r="2">
      <c s="2" r="B2" t="s">
        <v>2</v>
      </c>
    </row>
    <row spans="1:2" r="3">
      <c s="3" r="A3" t="s">
        <v>32</v>
      </c>
    </row>
    <row spans="1:2" r="4">
      <c s="4" r="A4" t="s">
        <v>152</v>
      </c>
      <c s="4" r="B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7090</v>
      </c>
      <c s="7" r="C3" t="n">
        <v>89215</v>
      </c>
    </row>
    <row spans="1:3" r="4">
      <c s="4" r="A4" t="s">
        <v>28</v>
      </c>
      <c s="5" r="B4" t="n">
        <v>113896</v>
      </c>
      <c s="5" r="C4" t="n">
        <v>165396</v>
      </c>
    </row>
    <row spans="1:3" r="5">
      <c s="4" r="A5" t="s">
        <v>29</v>
      </c>
      <c s="5" r="B5" t="n">
        <v>805</v>
      </c>
      <c s="5" r="C5" t="n">
        <v>289</v>
      </c>
    </row>
    <row spans="1:3" r="6">
      <c s="4" r="A6" t="s">
        <v>30</v>
      </c>
      <c s="5" r="B6" t="n">
        <v>25488</v>
      </c>
      <c s="5" r="C6" t="n">
        <v>1840</v>
      </c>
    </row>
    <row spans="1:3" r="7">
      <c s="4" r="A7" t="s">
        <v>31</v>
      </c>
      <c s="5" r="B7" t="n">
        <v>10394</v>
      </c>
      <c s="5" r="C7" t="n">
        <v>6084</v>
      </c>
    </row>
    <row spans="1:3" r="8">
      <c s="4" r="A8" t="s">
        <v>32</v>
      </c>
      <c s="5" r="B8" t="n">
        <v>12553</v>
      </c>
      <c s="5" r="C8" t="n">
        <v>12546</v>
      </c>
    </row>
    <row spans="1:3" r="9">
      <c s="4" r="A9" t="s">
        <v>33</v>
      </c>
      <c s="5" r="B9" t="n">
        <v>260226</v>
      </c>
      <c s="5" r="C9" t="n">
        <v>275370</v>
      </c>
    </row>
    <row spans="1:3" r="10">
      <c s="4" r="A10" t="s">
        <v>34</v>
      </c>
      <c s="5" r="B10" t="n">
        <v>17794</v>
      </c>
      <c s="5" r="C10" t="n">
        <v>51399</v>
      </c>
    </row>
    <row spans="1:3" r="11">
      <c s="4" r="A11" t="s">
        <v>35</v>
      </c>
      <c s="5" r="B11" t="n">
        <v>833</v>
      </c>
      <c s="5" r="C11" t="n">
        <v>833</v>
      </c>
    </row>
    <row spans="1:3" r="12">
      <c s="4" r="A12" t="s">
        <v>36</v>
      </c>
      <c s="5" r="B12" t="n">
        <v>9609</v>
      </c>
      <c s="5" r="C12" t="n">
        <v>9663</v>
      </c>
    </row>
    <row spans="1:3" r="13">
      <c s="4" r="A13" t="s">
        <v>37</v>
      </c>
      <c s="5" r="B13" t="n">
        <v>1017</v>
      </c>
      <c s="5" r="C13" t="n">
        <v>506</v>
      </c>
    </row>
    <row spans="1:3" r="14">
      <c s="4" r="A14" t="s">
        <v>38</v>
      </c>
      <c s="5" r="B14" t="n">
        <v>289479</v>
      </c>
      <c s="5" r="C14" t="n">
        <v>337771</v>
      </c>
    </row>
    <row spans="1:3" r="15">
      <c s="3" r="A15" t="s">
        <v>39</v>
      </c>
    </row>
    <row spans="1:3" r="16">
      <c s="4" r="A16" t="s">
        <v>40</v>
      </c>
      <c s="5" r="B16" t="n">
        <v>6335</v>
      </c>
      <c s="5" r="C16" t="n">
        <v>9921</v>
      </c>
    </row>
    <row spans="1:3" r="17">
      <c s="4" r="A17" t="s">
        <v>41</v>
      </c>
      <c s="5" r="B17" t="n">
        <v>7793</v>
      </c>
      <c s="5" r="C17" t="n">
        <v>18156</v>
      </c>
    </row>
    <row spans="1:3" r="18">
      <c s="4" r="A18" t="s">
        <v>42</v>
      </c>
      <c s="5" r="B18" t="n">
        <v>6674</v>
      </c>
      <c s="5" r="C18" t="n">
        <v>7871</v>
      </c>
    </row>
    <row spans="1:3" r="19">
      <c s="4" r="A19" t="s">
        <v>43</v>
      </c>
      <c s="5" r="B19" t="n">
        <v>3333</v>
      </c>
      <c s="5" r="C19" t="n">
        <v>5219</v>
      </c>
    </row>
    <row spans="1:3" r="20">
      <c s="4" r="A20" t="s">
        <v>44</v>
      </c>
      <c s="5" r="B20" t="n">
        <v>342</v>
      </c>
      <c s="5" r="C20" t="n">
        <v>89</v>
      </c>
    </row>
    <row spans="1:3" r="21">
      <c s="4" r="A21" t="s">
        <v>45</v>
      </c>
      <c s="5" r="B21" t="n">
        <v>24477</v>
      </c>
      <c s="5" r="C21" t="n">
        <v>41256</v>
      </c>
    </row>
    <row spans="1:3" r="22">
      <c s="4" r="A22" t="s">
        <v>46</v>
      </c>
      <c s="5" r="B22" t="n">
        <v>4895</v>
      </c>
      <c s="5" r="C22" t="n">
        <v>5150</v>
      </c>
    </row>
    <row spans="1:3" r="23">
      <c s="4" r="A23" t="s">
        <v>47</v>
      </c>
      <c s="7" r="B23" t="n">
        <v>2433</v>
      </c>
      <c s="7" r="C23" t="n">
        <v>1578</v>
      </c>
    </row>
    <row spans="1:3" r="24">
      <c s="4" r="A24" t="s">
        <v>48</v>
      </c>
    </row>
    <row spans="1:3" r="25">
      <c s="3" r="A25" t="s">
        <v>49</v>
      </c>
    </row>
    <row spans="1:3" r="26">
      <c s="4" r="A26" t="s">
        <v>50</v>
      </c>
    </row>
    <row spans="1:3" r="27">
      <c s="4" r="A27" t="s">
        <v>51</v>
      </c>
    </row>
    <row spans="1:3" r="28">
      <c s="4" r="A28" t="s">
        <v>52</v>
      </c>
      <c s="7" r="B28" t="n">
        <v>487064</v>
      </c>
      <c s="7" r="C28" t="n">
        <v>429206</v>
      </c>
    </row>
    <row spans="1:3" r="29">
      <c s="4" r="A29" t="s">
        <v>53</v>
      </c>
      <c s="5" r="B29" t="n">
        <v>25</v>
      </c>
      <c s="5" r="C29" t="n">
        <v>-82</v>
      </c>
    </row>
    <row spans="1:3" r="30">
      <c s="4" r="A30" t="s">
        <v>54</v>
      </c>
      <c s="5" r="B30" t="n">
        <v>-229415</v>
      </c>
      <c s="5" r="C30" t="n">
        <v>-139337</v>
      </c>
    </row>
    <row spans="1:3" r="31">
      <c s="4" r="A31" t="s">
        <v>55</v>
      </c>
      <c s="5" r="B31" t="n">
        <v>257674</v>
      </c>
      <c s="5" r="C31" t="n">
        <v>289787</v>
      </c>
    </row>
    <row spans="1:3" r="32">
      <c s="4" r="A32" t="s">
        <v>56</v>
      </c>
      <c s="7" r="B32" t="n">
        <v>289479</v>
      </c>
      <c s="7" r="C32" t="n">
        <v>3377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30</v>
      </c>
    </row>
    <row spans="1:2" r="4">
      <c s="4" r="A4" t="s">
        <v>155</v>
      </c>
      <c s="4" r="B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s="1" r="A1" t="s">
        <v>157</v>
      </c>
      <c s="2" r="B1" t="s">
        <v>158</v>
      </c>
      <c s="2" r="C1" t="s">
        <v>159</v>
      </c>
      <c s="2" r="D1" t="s">
        <v>160</v>
      </c>
      <c s="2" r="E1" t="s">
        <v>161</v>
      </c>
    </row>
    <row spans="1:5" r="2">
      <c s="3" r="A2" t="s">
        <v>120</v>
      </c>
    </row>
    <row spans="1:5" r="3">
      <c s="4" r="A3" t="s">
        <v>162</v>
      </c>
      <c s="7" r="C3" t="n">
        <v>393000</v>
      </c>
    </row>
    <row spans="1:5" r="4">
      <c s="4" r="A4" t="s">
        <v>163</v>
      </c>
      <c s="10" r="B4" t="n">
        <v>0.286</v>
      </c>
    </row>
    <row spans="1:5" r="5">
      <c s="4" r="A5" t="s">
        <v>164</v>
      </c>
      <c s="7" r="D5" t="n">
        <v>12553</v>
      </c>
      <c s="7" r="E5" t="n">
        <v>125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5</v>
      </c>
      <c s="2" r="B1" t="s">
        <v>69</v>
      </c>
      <c s="2" r="D1" t="s">
        <v>1</v>
      </c>
    </row>
    <row spans="1:5" r="2">
      <c s="2" r="B2" t="s">
        <v>2</v>
      </c>
      <c s="2" r="C2" t="s">
        <v>70</v>
      </c>
      <c s="2" r="D2" t="s">
        <v>2</v>
      </c>
      <c s="2" r="E2" t="s">
        <v>70</v>
      </c>
    </row>
    <row spans="1:5" r="3">
      <c s="3" r="A3" t="s">
        <v>122</v>
      </c>
    </row>
    <row spans="1:5" r="4">
      <c s="4" r="A4" t="s">
        <v>166</v>
      </c>
      <c s="5" r="D4" t="n">
        <v>32260105</v>
      </c>
    </row>
    <row spans="1:5" r="5">
      <c s="3" r="A5" t="s">
        <v>167</v>
      </c>
    </row>
    <row spans="1:5" r="6">
      <c s="4" r="A6" t="s">
        <v>168</v>
      </c>
      <c s="5" r="B6" t="n">
        <v>6944000</v>
      </c>
      <c s="5" r="C6" t="n">
        <v>1972000</v>
      </c>
      <c s="5" r="D6" t="n">
        <v>4664000</v>
      </c>
      <c s="5" r="E6" t="n">
        <v>1972000</v>
      </c>
    </row>
    <row spans="1:5" r="7">
      <c s="4" r="A7" t="s">
        <v>169</v>
      </c>
    </row>
    <row spans="1:5" r="8">
      <c s="3" r="A8" t="s">
        <v>167</v>
      </c>
    </row>
    <row spans="1:5" r="9">
      <c s="4" r="A9" t="s">
        <v>168</v>
      </c>
      <c s="5" r="B9" t="n">
        <v>6684000</v>
      </c>
      <c s="5" r="C9" t="n">
        <v>2464000</v>
      </c>
      <c s="5" r="D9" t="n">
        <v>4404000</v>
      </c>
      <c s="5" r="E9" t="n">
        <v>2464000</v>
      </c>
    </row>
    <row spans="1:5" r="10">
      <c s="4" r="A10" t="s">
        <v>170</v>
      </c>
    </row>
    <row spans="1:5" r="11">
      <c s="3" r="A11" t="s">
        <v>167</v>
      </c>
    </row>
    <row spans="1:5" r="12">
      <c s="4" r="A12" t="s">
        <v>168</v>
      </c>
      <c s="5" r="B12" t="n">
        <v>260000</v>
      </c>
      <c s="5" r="C12" t="n">
        <v>-492000</v>
      </c>
      <c s="5" r="D12" t="n">
        <v>260000</v>
      </c>
      <c s="5" r="E12" t="n">
        <v>-49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171</v>
      </c>
      <c s="2" r="B1" t="s">
        <v>69</v>
      </c>
      <c s="2" r="D1" t="s">
        <v>1</v>
      </c>
    </row>
    <row spans="1:5" r="2">
      <c s="2" r="B2" t="s">
        <v>2</v>
      </c>
      <c s="2" r="C2" t="s">
        <v>70</v>
      </c>
      <c s="2" r="D2" t="s">
        <v>2</v>
      </c>
      <c s="2" r="E2" t="s">
        <v>70</v>
      </c>
    </row>
    <row spans="1:5" r="3">
      <c s="3" r="A3" t="s">
        <v>124</v>
      </c>
    </row>
    <row spans="1:5" r="4">
      <c s="4" r="A4" t="s">
        <v>73</v>
      </c>
      <c s="7" r="B4" t="n">
        <v>5010</v>
      </c>
      <c s="7" r="C4" t="n">
        <v>2113</v>
      </c>
      <c s="7" r="D4" t="n">
        <v>24131</v>
      </c>
      <c s="7" r="E4" t="n">
        <v>2113</v>
      </c>
    </row>
    <row spans="1:5" r="5">
      <c s="4" r="A5" t="s">
        <v>172</v>
      </c>
    </row>
    <row spans="1:5" r="6">
      <c s="3" r="A6" t="s">
        <v>124</v>
      </c>
    </row>
    <row spans="1:5" r="7">
      <c s="4" r="A7" t="s">
        <v>73</v>
      </c>
      <c s="5" r="B7" t="n">
        <v>25</v>
      </c>
      <c s="5" r="C7" t="n">
        <v>0</v>
      </c>
      <c s="5" r="D7" t="n">
        <v>19124</v>
      </c>
      <c s="5" r="E7" t="n">
        <v>0</v>
      </c>
    </row>
    <row spans="1:5" r="8">
      <c s="4" r="A8" t="s">
        <v>173</v>
      </c>
    </row>
    <row spans="1:5" r="9">
      <c s="3" r="A9" t="s">
        <v>124</v>
      </c>
    </row>
    <row spans="1:5" r="10">
      <c s="4" r="A10" t="s">
        <v>73</v>
      </c>
      <c s="5" r="B10" t="n">
        <v>2950</v>
      </c>
      <c s="5" r="C10" t="n">
        <v>0</v>
      </c>
      <c s="5" r="D10" t="n">
        <v>2950</v>
      </c>
      <c s="5" r="E10" t="n">
        <v>0</v>
      </c>
    </row>
    <row spans="1:5" r="11">
      <c s="4" r="A11" t="s">
        <v>174</v>
      </c>
    </row>
    <row spans="1:5" r="12">
      <c s="3" r="A12" t="s">
        <v>124</v>
      </c>
    </row>
    <row spans="1:5" r="13">
      <c s="4" r="A13" t="s">
        <v>73</v>
      </c>
      <c s="5" r="B13" t="n">
        <v>2009</v>
      </c>
      <c s="5" r="C13" t="n">
        <v>2110</v>
      </c>
      <c s="5" r="D13" t="n">
        <v>2031</v>
      </c>
      <c s="5" r="E13" t="n">
        <v>2110</v>
      </c>
    </row>
    <row spans="1:5" r="14">
      <c s="4" r="A14" t="s">
        <v>175</v>
      </c>
    </row>
    <row spans="1:5" r="15">
      <c s="3" r="A15" t="s">
        <v>124</v>
      </c>
    </row>
    <row spans="1:5" r="16">
      <c s="4" r="A16" t="s">
        <v>73</v>
      </c>
      <c s="7" r="B16" t="n">
        <v>26</v>
      </c>
      <c s="7" r="C16" t="n">
        <v>3</v>
      </c>
      <c s="7" r="D16" t="n">
        <v>26</v>
      </c>
      <c s="7" r="E16" t="n">
        <v>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5"/>
    <col customWidth="1" max="5" min="5" width="21"/>
    <col customWidth="1" max="6" min="6" width="21"/>
    <col customWidth="1" max="7" min="7" width="25"/>
    <col customWidth="1" max="8" min="8" width="21"/>
  </cols>
  <sheetData>
    <row spans="1:8" r="1">
      <c s="1" r="A1" t="s">
        <v>176</v>
      </c>
      <c s="2" r="B1" t="s">
        <v>177</v>
      </c>
      <c s="2" r="C1" t="s">
        <v>178</v>
      </c>
      <c s="2" r="D1" t="s">
        <v>179</v>
      </c>
      <c s="2" r="E1" t="s">
        <v>160</v>
      </c>
      <c s="2" r="F1" t="s">
        <v>180</v>
      </c>
      <c s="2" r="G1" t="s">
        <v>181</v>
      </c>
      <c s="2" r="H1" t="s">
        <v>180</v>
      </c>
    </row>
    <row spans="1:8" r="2">
      <c s="3" r="A2" t="s">
        <v>124</v>
      </c>
    </row>
    <row spans="1:8" r="3">
      <c s="4" r="A3" t="s">
        <v>73</v>
      </c>
      <c s="7" r="E3" t="n">
        <v>5010</v>
      </c>
      <c s="7" r="F3" t="n">
        <v>2113</v>
      </c>
      <c s="7" r="G3" t="n">
        <v>24131</v>
      </c>
      <c s="7" r="H3" t="n">
        <v>2113</v>
      </c>
    </row>
    <row spans="1:8" r="4">
      <c s="4" r="A4" t="s">
        <v>172</v>
      </c>
    </row>
    <row spans="1:8" r="5">
      <c s="3" r="A5" t="s">
        <v>124</v>
      </c>
    </row>
    <row spans="1:8" r="6">
      <c s="4" r="A6" t="s">
        <v>73</v>
      </c>
      <c s="5" r="E6" t="n">
        <v>25</v>
      </c>
      <c s="5" r="F6" t="n">
        <v>0</v>
      </c>
      <c s="5" r="G6" t="n">
        <v>19124</v>
      </c>
      <c s="5" r="H6" t="n">
        <v>0</v>
      </c>
    </row>
    <row spans="1:8" r="7">
      <c s="4" r="A7" t="s">
        <v>182</v>
      </c>
      <c s="5" r="E7" t="n">
        <v>23000</v>
      </c>
      <c s="5" r="G7" t="n">
        <v>23000</v>
      </c>
    </row>
    <row spans="1:8" r="8">
      <c s="4" r="A8" t="s">
        <v>183</v>
      </c>
    </row>
    <row spans="1:8" r="9">
      <c s="3" r="A9" t="s">
        <v>124</v>
      </c>
    </row>
    <row spans="1:8" r="10">
      <c s="4" r="A10" t="s">
        <v>184</v>
      </c>
      <c s="7" r="C10" t="n">
        <v>30000</v>
      </c>
    </row>
    <row spans="1:8" r="11">
      <c s="4" r="A11" t="s">
        <v>185</v>
      </c>
      <c s="5" r="C11" t="n">
        <v>1585790</v>
      </c>
    </row>
    <row spans="1:8" r="12">
      <c s="4" r="A12" t="s">
        <v>186</v>
      </c>
      <c s="11" r="C12" t="n">
        <v>18.918</v>
      </c>
    </row>
    <row spans="1:8" r="13">
      <c s="4" r="A13" t="s">
        <v>187</v>
      </c>
      <c s="4" r="C13" t="s">
        <v>188</v>
      </c>
    </row>
    <row spans="1:8" r="14">
      <c s="4" r="A14" t="s">
        <v>189</v>
      </c>
      <c s="4" r="B14" t="s">
        <v>190</v>
      </c>
    </row>
    <row spans="1:8" r="15">
      <c s="4" r="A15" t="s">
        <v>191</v>
      </c>
      <c s="7" r="C15" t="n">
        <v>4200</v>
      </c>
    </row>
    <row spans="1:8" r="16">
      <c s="4" r="A16" t="s">
        <v>192</v>
      </c>
    </row>
    <row spans="1:8" r="17">
      <c s="3" r="A17" t="s">
        <v>124</v>
      </c>
    </row>
    <row spans="1:8" r="18">
      <c s="4" r="A18" t="s">
        <v>193</v>
      </c>
      <c s="5" r="E18" t="n">
        <v>15000</v>
      </c>
    </row>
    <row spans="1:8" r="19">
      <c s="4" r="A19" t="s">
        <v>194</v>
      </c>
      <c s="5" r="G19" t="n">
        <v>220000</v>
      </c>
    </row>
    <row spans="1:8" r="20">
      <c s="4" r="A20" t="s">
        <v>195</v>
      </c>
      <c s="7" r="G20" t="n">
        <v>19200</v>
      </c>
    </row>
    <row spans="1:8" r="21">
      <c s="4" r="A21" t="s">
        <v>196</v>
      </c>
      <c s="5" r="G21" t="n">
        <v>3</v>
      </c>
    </row>
    <row spans="1:8" r="22">
      <c s="4" r="A22" t="s">
        <v>197</v>
      </c>
    </row>
    <row spans="1:8" r="23">
      <c s="3" r="A23" t="s">
        <v>124</v>
      </c>
    </row>
    <row spans="1:8" r="24">
      <c s="4" r="A24" t="s">
        <v>194</v>
      </c>
      <c s="7" r="G24" t="n">
        <v>175000</v>
      </c>
    </row>
    <row spans="1:8" r="25">
      <c s="4" r="A25" t="s">
        <v>198</v>
      </c>
    </row>
    <row spans="1:8" r="26">
      <c s="3" r="A26" t="s">
        <v>124</v>
      </c>
    </row>
    <row spans="1:8" r="27">
      <c s="4" r="A27" t="s">
        <v>194</v>
      </c>
      <c s="5" r="G27" t="n">
        <v>45000</v>
      </c>
    </row>
    <row spans="1:8" r="28">
      <c s="4" r="A28" t="s">
        <v>173</v>
      </c>
    </row>
    <row spans="1:8" r="29">
      <c s="3" r="A29" t="s">
        <v>124</v>
      </c>
    </row>
    <row spans="1:8" r="30">
      <c s="4" r="A30" t="s">
        <v>73</v>
      </c>
      <c s="5" r="E30" t="n">
        <v>2950</v>
      </c>
      <c s="5" r="F30" t="n">
        <v>0</v>
      </c>
      <c s="5" r="G30" t="n">
        <v>2950</v>
      </c>
      <c s="5" r="H30" t="n">
        <v>0</v>
      </c>
    </row>
    <row spans="1:8" r="31">
      <c s="4" r="A31" t="s">
        <v>199</v>
      </c>
    </row>
    <row spans="1:8" r="32">
      <c s="3" r="A32" t="s">
        <v>124</v>
      </c>
    </row>
    <row spans="1:8" r="33">
      <c s="4" r="A33" t="s">
        <v>200</v>
      </c>
      <c s="5" r="E33" t="n">
        <v>3000</v>
      </c>
      <c s="5" r="G33" t="n">
        <v>3000</v>
      </c>
    </row>
    <row spans="1:8" r="34">
      <c s="4" r="A34" t="s">
        <v>201</v>
      </c>
      <c s="5" r="E34" t="n">
        <v>3000</v>
      </c>
      <c s="7" r="G34" t="n">
        <v>3000</v>
      </c>
    </row>
    <row spans="1:8" r="35">
      <c s="4" r="A35" t="s">
        <v>196</v>
      </c>
      <c s="5" r="G35" t="n">
        <v>3</v>
      </c>
    </row>
    <row spans="1:8" r="36">
      <c s="4" r="A36" t="s">
        <v>174</v>
      </c>
    </row>
    <row spans="1:8" r="37">
      <c s="3" r="A37" t="s">
        <v>124</v>
      </c>
    </row>
    <row spans="1:8" r="38">
      <c s="4" r="A38" t="s">
        <v>73</v>
      </c>
      <c s="5" r="E38" t="n">
        <v>2009</v>
      </c>
      <c s="5" r="F38" t="n">
        <v>2110</v>
      </c>
      <c s="7" r="G38" t="n">
        <v>2031</v>
      </c>
      <c s="5" r="H38" t="n">
        <v>2110</v>
      </c>
    </row>
    <row spans="1:8" r="39">
      <c s="4" r="A39" t="s">
        <v>202</v>
      </c>
    </row>
    <row spans="1:8" r="40">
      <c s="3" r="A40" t="s">
        <v>124</v>
      </c>
    </row>
    <row spans="1:8" r="41">
      <c s="4" r="A41" t="s">
        <v>203</v>
      </c>
      <c s="4" r="G41" t="s">
        <v>204</v>
      </c>
    </row>
    <row spans="1:8" r="42">
      <c s="4" r="A42" t="s">
        <v>196</v>
      </c>
      <c s="5" r="D42" t="n">
        <v>2</v>
      </c>
    </row>
    <row spans="1:8" r="43">
      <c s="4" r="A43" t="s">
        <v>205</v>
      </c>
      <c s="5" r="E43" t="n">
        <v>2000</v>
      </c>
      <c s="7" r="G43" t="n">
        <v>2000</v>
      </c>
    </row>
    <row spans="1:8" r="44">
      <c s="4" r="A44" t="s">
        <v>206</v>
      </c>
    </row>
    <row spans="1:8" r="45">
      <c s="3" r="A45" t="s">
        <v>124</v>
      </c>
    </row>
    <row spans="1:8" r="46">
      <c s="4" r="A46" t="s">
        <v>207</v>
      </c>
      <c s="5" r="E46" t="n">
        <v>10000</v>
      </c>
      <c s="5" r="G46" t="n">
        <v>10000</v>
      </c>
    </row>
    <row spans="1:8" r="47">
      <c s="4" r="A47" t="s">
        <v>175</v>
      </c>
    </row>
    <row spans="1:8" r="48">
      <c s="3" r="A48" t="s">
        <v>124</v>
      </c>
    </row>
    <row spans="1:8" r="49">
      <c s="4" r="A49" t="s">
        <v>73</v>
      </c>
      <c s="7" r="E49" t="n">
        <v>26</v>
      </c>
      <c s="7" r="F49" t="n">
        <v>3</v>
      </c>
      <c s="7" r="G49" t="n">
        <v>26</v>
      </c>
      <c s="7" r="H49" t="n">
        <v>3</v>
      </c>
    </row>
    <row spans="1:8" r="50">
      <c s="4" r="A50" t="s">
        <v>208</v>
      </c>
    </row>
    <row spans="1:8" r="51">
      <c s="3" r="A51" t="s">
        <v>124</v>
      </c>
    </row>
    <row spans="1:8" r="52">
      <c s="4" r="A52" t="s">
        <v>209</v>
      </c>
      <c s="7" r="D52" t="n">
        <v>1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0</v>
      </c>
      <c s="2" r="B1" t="s">
        <v>69</v>
      </c>
      <c s="2" r="D1" t="s">
        <v>1</v>
      </c>
    </row>
    <row spans="1:5" r="2">
      <c s="2" r="B2" t="s">
        <v>2</v>
      </c>
      <c s="2" r="C2" t="s">
        <v>70</v>
      </c>
      <c s="2" r="D2" t="s">
        <v>2</v>
      </c>
      <c s="2" r="E2" t="s">
        <v>70</v>
      </c>
    </row>
    <row spans="1:5" r="3">
      <c s="3" r="A3" t="s">
        <v>124</v>
      </c>
    </row>
    <row spans="1:5" r="4">
      <c s="4" r="A4" t="s">
        <v>211</v>
      </c>
      <c s="7" r="B4" t="n">
        <v>12254</v>
      </c>
      <c s="7" r="C4" t="n">
        <v>22</v>
      </c>
      <c s="7" r="D4" t="n">
        <v>16808</v>
      </c>
      <c s="7" r="E4" t="n">
        <v>134</v>
      </c>
    </row>
    <row spans="1:5" r="5">
      <c s="4" r="A5" t="s">
        <v>172</v>
      </c>
    </row>
    <row spans="1:5" r="6">
      <c s="3" r="A6" t="s">
        <v>124</v>
      </c>
    </row>
    <row spans="1:5" r="7">
      <c s="4" r="A7" t="s">
        <v>211</v>
      </c>
      <c s="5" r="B7" t="n">
        <v>11610</v>
      </c>
      <c s="5" r="C7" t="n">
        <v>0</v>
      </c>
      <c s="5" r="D7" t="n">
        <v>15742</v>
      </c>
      <c s="5" r="E7" t="n">
        <v>0</v>
      </c>
    </row>
    <row spans="1:5" r="8">
      <c s="4" r="A8" t="s">
        <v>212</v>
      </c>
    </row>
    <row spans="1:5" r="9">
      <c s="3" r="A9" t="s">
        <v>124</v>
      </c>
    </row>
    <row spans="1:5" r="10">
      <c s="4" r="A10" t="s">
        <v>211</v>
      </c>
      <c s="5" r="B10" t="n">
        <v>367</v>
      </c>
      <c s="5" r="C10" t="n">
        <v>20</v>
      </c>
      <c s="5" r="D10" t="n">
        <v>789</v>
      </c>
      <c s="5" r="E10" t="n">
        <v>112</v>
      </c>
    </row>
    <row spans="1:5" r="11">
      <c s="4" r="A11" t="s">
        <v>174</v>
      </c>
    </row>
    <row spans="1:5" r="12">
      <c s="3" r="A12" t="s">
        <v>124</v>
      </c>
    </row>
    <row spans="1:5" r="13">
      <c s="4" r="A13" t="s">
        <v>211</v>
      </c>
      <c s="7" r="B13" t="n">
        <v>277</v>
      </c>
      <c s="7" r="C13" t="n">
        <v>2</v>
      </c>
      <c s="7" r="D13" t="n">
        <v>277</v>
      </c>
      <c s="7" r="E13" t="n">
        <v>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3</v>
      </c>
      <c s="2" r="B1" t="s">
        <v>1</v>
      </c>
    </row>
    <row spans="1:3" r="2">
      <c s="2" r="B2" t="s">
        <v>2</v>
      </c>
      <c s="2" r="C2" t="s">
        <v>25</v>
      </c>
    </row>
    <row spans="1:3" r="3">
      <c s="3" r="A3" t="s">
        <v>34</v>
      </c>
    </row>
    <row spans="1:3" r="4">
      <c s="4" r="A4" t="s">
        <v>34</v>
      </c>
      <c s="7" r="B4" t="n">
        <v>207680</v>
      </c>
      <c s="7" r="C4" t="n">
        <v>287494</v>
      </c>
    </row>
    <row spans="1:3" r="5">
      <c s="3" r="A5" t="s">
        <v>214</v>
      </c>
    </row>
    <row spans="1:3" r="6">
      <c s="4" r="A6" t="s">
        <v>215</v>
      </c>
      <c s="4" r="B6" t="s">
        <v>216</v>
      </c>
    </row>
    <row spans="1:3" r="7">
      <c s="4" r="A7" t="s">
        <v>217</v>
      </c>
      <c s="4" r="B7" t="s">
        <v>218</v>
      </c>
    </row>
    <row spans="1:3" r="8">
      <c s="3" r="A8" t="s">
        <v>219</v>
      </c>
    </row>
    <row spans="1:3" r="9">
      <c s="4" r="A9" t="s">
        <v>220</v>
      </c>
      <c s="7" r="B9" t="n">
        <v>0</v>
      </c>
      <c s="5" r="C9" t="n">
        <v>0</v>
      </c>
    </row>
    <row spans="1:3" r="10">
      <c s="4" r="A10" t="s">
        <v>221</v>
      </c>
      <c s="5" r="B10" t="n">
        <v>0</v>
      </c>
      <c s="5" r="C10" t="n">
        <v>0</v>
      </c>
    </row>
    <row spans="1:3" r="11">
      <c s="4" r="A11" t="s">
        <v>222</v>
      </c>
      <c s="5" r="B11" t="n">
        <v>0</v>
      </c>
      <c s="5" r="C11" t="n">
        <v>0</v>
      </c>
    </row>
    <row spans="1:3" r="12">
      <c s="4" r="A12" t="s">
        <v>223</v>
      </c>
      <c s="5" r="B12" t="n">
        <v>0</v>
      </c>
      <c s="5" r="C12" t="n">
        <v>0</v>
      </c>
    </row>
    <row spans="1:3" r="13">
      <c s="4" r="A13" t="s">
        <v>34</v>
      </c>
    </row>
    <row spans="1:3" r="14">
      <c s="3" r="A14" t="s">
        <v>34</v>
      </c>
    </row>
    <row spans="1:3" r="15">
      <c s="4" r="A15" t="s">
        <v>34</v>
      </c>
      <c s="5" r="B15" t="n">
        <v>131690</v>
      </c>
      <c s="5" r="C15" t="n">
        <v>216795</v>
      </c>
    </row>
    <row spans="1:3" r="16">
      <c s="4" r="A16" t="s">
        <v>35</v>
      </c>
    </row>
    <row spans="1:3" r="17">
      <c s="3" r="A17" t="s">
        <v>34</v>
      </c>
    </row>
    <row spans="1:3" r="18">
      <c s="4" r="A18" t="s">
        <v>34</v>
      </c>
      <c s="5" r="B18" t="n">
        <v>833</v>
      </c>
      <c s="5" r="C18" t="n">
        <v>833</v>
      </c>
    </row>
    <row spans="1:3" r="19">
      <c s="4" r="A19" t="s">
        <v>224</v>
      </c>
    </row>
    <row spans="1:3" r="20">
      <c s="3" r="A20" t="s">
        <v>34</v>
      </c>
    </row>
    <row spans="1:3" r="21">
      <c s="4" r="A21" t="s">
        <v>34</v>
      </c>
      <c s="5" r="B21" t="n">
        <v>27545</v>
      </c>
      <c s="5" r="C21" t="n">
        <v>32541</v>
      </c>
    </row>
    <row spans="1:3" r="22">
      <c s="4" r="A22" t="s">
        <v>225</v>
      </c>
    </row>
    <row spans="1:3" r="23">
      <c s="3" r="A23" t="s">
        <v>34</v>
      </c>
    </row>
    <row spans="1:3" r="24">
      <c s="4" r="A24" t="s">
        <v>34</v>
      </c>
      <c s="5" r="B24" t="n">
        <v>29746</v>
      </c>
      <c s="5" r="C24" t="n">
        <v>39588</v>
      </c>
    </row>
    <row spans="1:3" r="25">
      <c s="4" r="A25" t="s">
        <v>226</v>
      </c>
    </row>
    <row spans="1:3" r="26">
      <c s="3" r="A26" t="s">
        <v>34</v>
      </c>
    </row>
    <row spans="1:3" r="27">
      <c s="4" r="A27" t="s">
        <v>34</v>
      </c>
      <c s="5" r="B27" t="n">
        <v>61405</v>
      </c>
      <c s="5" r="C27" t="n">
        <v>97681</v>
      </c>
    </row>
    <row spans="1:3" r="28">
      <c s="4" r="A28" t="s">
        <v>227</v>
      </c>
    </row>
    <row spans="1:3" r="29">
      <c s="3" r="A29" t="s">
        <v>34</v>
      </c>
    </row>
    <row spans="1:3" r="30">
      <c s="4" r="A30" t="s">
        <v>34</v>
      </c>
      <c s="5" r="B30" t="n">
        <v>12994</v>
      </c>
      <c s="5" r="C30" t="n">
        <v>46985</v>
      </c>
    </row>
    <row spans="1:3" r="31">
      <c s="4" r="A31" t="s">
        <v>228</v>
      </c>
    </row>
    <row spans="1:3" r="32">
      <c s="3" r="A32" t="s">
        <v>34</v>
      </c>
    </row>
    <row spans="1:3" r="33">
      <c s="4" r="A33" t="s">
        <v>34</v>
      </c>
      <c s="7" r="B33" t="n">
        <v>75157</v>
      </c>
      <c s="7" r="C33" t="n">
        <v>698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29</v>
      </c>
      <c s="2" r="B1" t="s">
        <v>2</v>
      </c>
      <c s="2" r="C1" t="s">
        <v>25</v>
      </c>
    </row>
    <row spans="1:3" r="2">
      <c s="3" r="A2" t="s">
        <v>32</v>
      </c>
    </row>
    <row spans="1:3" r="3">
      <c s="4" r="A3" t="s">
        <v>230</v>
      </c>
      <c s="7" r="B3" t="n">
        <v>7314</v>
      </c>
      <c s="7" r="C3" t="n">
        <v>6830</v>
      </c>
    </row>
    <row spans="1:3" r="4">
      <c s="4" r="A4" t="s">
        <v>231</v>
      </c>
      <c s="5" r="B4" t="n">
        <v>0</v>
      </c>
      <c s="5" r="C4" t="n">
        <v>145</v>
      </c>
    </row>
    <row spans="1:3" r="5">
      <c s="4" r="A5" t="s">
        <v>232</v>
      </c>
      <c s="5" r="B5" t="n">
        <v>5239</v>
      </c>
      <c s="5" r="C5" t="n">
        <v>5571</v>
      </c>
    </row>
    <row spans="1:3" r="6">
      <c s="4" r="A6" t="s">
        <v>233</v>
      </c>
      <c s="7" r="B6" t="n">
        <v>12553</v>
      </c>
      <c s="7" r="C6" t="n">
        <v>125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234</v>
      </c>
      <c s="2" r="B1" t="s">
        <v>69</v>
      </c>
      <c s="2" r="D1" t="s">
        <v>1</v>
      </c>
    </row>
    <row spans="1:5" r="2">
      <c s="2" r="B2" t="s">
        <v>2</v>
      </c>
      <c s="2" r="C2" t="s">
        <v>70</v>
      </c>
      <c s="2" r="D2" t="s">
        <v>2</v>
      </c>
      <c s="2" r="E2" t="s">
        <v>70</v>
      </c>
    </row>
    <row spans="1:5" r="3">
      <c s="3" r="A3" t="s">
        <v>130</v>
      </c>
    </row>
    <row spans="1:5" r="4">
      <c s="4" r="A4" t="s">
        <v>235</v>
      </c>
      <c s="7" r="B4" t="n">
        <v>14662</v>
      </c>
      <c s="7" r="C4" t="n">
        <v>6764</v>
      </c>
      <c s="7" r="D4" t="n">
        <v>30288</v>
      </c>
      <c s="7" r="E4" t="n">
        <v>19464</v>
      </c>
    </row>
    <row spans="1:5" r="5">
      <c s="4" r="A5" t="s">
        <v>77</v>
      </c>
    </row>
    <row spans="1:5" r="6">
      <c s="3" r="A6" t="s">
        <v>130</v>
      </c>
    </row>
    <row spans="1:5" r="7">
      <c s="4" r="A7" t="s">
        <v>235</v>
      </c>
      <c s="5" r="B7" t="n">
        <v>6817</v>
      </c>
      <c s="5" r="C7" t="n">
        <v>4194</v>
      </c>
      <c s="5" r="D7" t="n">
        <v>14299</v>
      </c>
      <c s="5" r="E7" t="n">
        <v>8914</v>
      </c>
    </row>
    <row spans="1:5" r="8">
      <c s="4" r="A8" t="s">
        <v>78</v>
      </c>
    </row>
    <row spans="1:5" r="9">
      <c s="3" r="A9" t="s">
        <v>130</v>
      </c>
    </row>
    <row spans="1:5" r="10">
      <c s="4" r="A10" t="s">
        <v>235</v>
      </c>
      <c s="7" r="B10" t="n">
        <v>7845</v>
      </c>
      <c s="7" r="C10" t="n">
        <v>2570</v>
      </c>
      <c s="7" r="D10" t="n">
        <v>15989</v>
      </c>
      <c s="7" r="E10" t="n">
        <v>105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spans="1:6" r="1">
      <c s="1" r="A1" t="s">
        <v>236</v>
      </c>
      <c s="2" r="B1" t="s">
        <v>237</v>
      </c>
      <c s="2" r="C1" t="s">
        <v>2</v>
      </c>
      <c s="2" r="D1" t="s">
        <v>70</v>
      </c>
      <c s="2" r="E1" t="s">
        <v>2</v>
      </c>
      <c s="2" r="F1" t="s">
        <v>70</v>
      </c>
    </row>
    <row spans="1:6" r="2">
      <c s="3" r="A2" t="s">
        <v>132</v>
      </c>
    </row>
    <row spans="1:6" r="3">
      <c s="4" r="A3" t="s">
        <v>238</v>
      </c>
      <c s="7" r="C3" t="n">
        <v>2514</v>
      </c>
      <c s="7" r="D3" t="n">
        <v>1723</v>
      </c>
      <c s="7" r="E3" t="n">
        <v>7463</v>
      </c>
      <c s="7" r="F3" t="n">
        <v>1723</v>
      </c>
    </row>
    <row spans="1:6" r="4">
      <c s="4" r="A4" t="s">
        <v>239</v>
      </c>
      <c s="7" r="B4" t="n">
        <v>12700</v>
      </c>
    </row>
    <row spans="1:6" r="5">
      <c s="4" r="A5" t="s">
        <v>240</v>
      </c>
      <c s="5" r="C5" t="n">
        <v>24300</v>
      </c>
      <c s="5" r="E5" t="n">
        <v>24300</v>
      </c>
    </row>
    <row spans="1:6" r="6">
      <c s="4" r="A6" t="s">
        <v>241</v>
      </c>
      <c s="7" r="C6" t="n">
        <v>1900</v>
      </c>
      <c s="7" r="E6" t="n">
        <v>1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5</v>
      </c>
    </row>
    <row spans="1:3" r="2">
      <c s="3" r="A2" t="s">
        <v>58</v>
      </c>
    </row>
    <row spans="1:3" r="3">
      <c s="4" r="A3" t="s">
        <v>59</v>
      </c>
      <c s="7" r="B3" t="n">
        <v>482</v>
      </c>
      <c s="7" r="C3" t="n">
        <v>87</v>
      </c>
    </row>
    <row spans="1:3" r="4">
      <c s="4" r="A4" t="s">
        <v>60</v>
      </c>
      <c s="8" r="B4" t="n">
        <v>1e-05</v>
      </c>
      <c s="8" r="C4" t="n">
        <v>1e-05</v>
      </c>
    </row>
    <row spans="1:3" r="5">
      <c s="4" r="A5" t="s">
        <v>61</v>
      </c>
      <c s="5" r="B5" t="n">
        <v>230</v>
      </c>
      <c s="5" r="C5" t="n">
        <v>230</v>
      </c>
    </row>
    <row spans="1:3" r="6">
      <c s="4" r="A6" t="s">
        <v>62</v>
      </c>
      <c s="5" r="B6" t="n">
        <v>0</v>
      </c>
      <c s="5" r="C6" t="n">
        <v>0</v>
      </c>
    </row>
    <row spans="1:3" r="7">
      <c s="4" r="A7" t="s">
        <v>63</v>
      </c>
      <c s="5" r="B7" t="n">
        <v>0</v>
      </c>
      <c s="5" r="C7" t="n">
        <v>0</v>
      </c>
    </row>
    <row spans="1:3" r="8">
      <c s="4" r="A8" t="s">
        <v>64</v>
      </c>
      <c s="8" r="B8" t="n">
        <v>1e-05</v>
      </c>
      <c s="8" r="C8" t="n">
        <v>1e-05</v>
      </c>
    </row>
    <row spans="1:3" r="9">
      <c s="4" r="A9" t="s">
        <v>65</v>
      </c>
      <c s="5" r="B9" t="n">
        <v>200000</v>
      </c>
      <c s="5" r="C9" t="n">
        <v>200000</v>
      </c>
    </row>
    <row spans="1:3" r="10">
      <c s="4" r="A10" t="s">
        <v>66</v>
      </c>
      <c s="5" r="B10" t="n">
        <v>33939</v>
      </c>
      <c s="5" r="C10" t="n">
        <v>32221</v>
      </c>
    </row>
    <row spans="1:3" r="11">
      <c s="4" r="A11" t="s">
        <v>67</v>
      </c>
      <c s="5" r="B11" t="n">
        <v>33939</v>
      </c>
      <c s="5" r="C11" t="n">
        <v>32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2124</v>
      </c>
      <c s="7" r="C4" t="n">
        <v>861</v>
      </c>
      <c s="7" r="D4" t="n">
        <v>3404</v>
      </c>
      <c s="7" r="E4" t="n">
        <v>1806</v>
      </c>
    </row>
    <row spans="1:5" r="5">
      <c s="4" r="A5" t="s">
        <v>73</v>
      </c>
      <c s="5" r="B5" t="n">
        <v>5010</v>
      </c>
      <c s="5" r="C5" t="n">
        <v>2113</v>
      </c>
      <c s="5" r="D5" t="n">
        <v>24131</v>
      </c>
      <c s="5" r="E5" t="n">
        <v>2113</v>
      </c>
    </row>
    <row spans="1:5" r="6">
      <c s="4" r="A6" t="s">
        <v>74</v>
      </c>
      <c s="5" r="B6" t="n">
        <v>7134</v>
      </c>
      <c s="5" r="C6" t="n">
        <v>2974</v>
      </c>
      <c s="5" r="D6" t="n">
        <v>27535</v>
      </c>
      <c s="5" r="E6" t="n">
        <v>3919</v>
      </c>
    </row>
    <row spans="1:5" r="7">
      <c s="3" r="A7" t="s">
        <v>75</v>
      </c>
    </row>
    <row spans="1:5" r="8">
      <c s="4" r="A8" t="s">
        <v>76</v>
      </c>
      <c s="5" r="B8" t="n">
        <v>505</v>
      </c>
      <c s="5" r="C8" t="n">
        <v>279</v>
      </c>
      <c s="5" r="D8" t="n">
        <v>875</v>
      </c>
      <c s="5" r="E8" t="n">
        <v>467</v>
      </c>
    </row>
    <row spans="1:5" r="9">
      <c s="4" r="A9" t="s">
        <v>77</v>
      </c>
      <c s="5" r="B9" t="n">
        <v>30377</v>
      </c>
      <c s="5" r="C9" t="n">
        <v>46283</v>
      </c>
      <c s="5" r="D9" t="n">
        <v>66396</v>
      </c>
      <c s="5" r="E9" t="n">
        <v>88006</v>
      </c>
    </row>
    <row spans="1:5" r="10">
      <c s="4" r="A10" t="s">
        <v>78</v>
      </c>
      <c s="5" r="B10" t="n">
        <v>21545</v>
      </c>
      <c s="5" r="C10" t="n">
        <v>13118</v>
      </c>
      <c s="5" r="D10" t="n">
        <v>43293</v>
      </c>
      <c s="5" r="E10" t="n">
        <v>32170</v>
      </c>
    </row>
    <row spans="1:5" r="11">
      <c s="4" r="A11" t="s">
        <v>79</v>
      </c>
      <c s="5" r="B11" t="n">
        <v>52427</v>
      </c>
      <c s="5" r="C11" t="n">
        <v>59680</v>
      </c>
      <c s="5" r="D11" t="n">
        <v>110564</v>
      </c>
      <c s="5" r="E11" t="n">
        <v>120643</v>
      </c>
    </row>
    <row spans="1:5" r="12">
      <c s="4" r="A12" t="s">
        <v>80</v>
      </c>
      <c s="5" r="B12" t="n">
        <v>-45293</v>
      </c>
      <c s="5" r="C12" t="n">
        <v>-56706</v>
      </c>
      <c s="5" r="D12" t="n">
        <v>-83029</v>
      </c>
      <c s="5" r="E12" t="n">
        <v>-116724</v>
      </c>
    </row>
    <row spans="1:5" r="13">
      <c s="4" r="A13" t="s">
        <v>81</v>
      </c>
      <c s="5" r="B13" t="n">
        <v>204</v>
      </c>
      <c s="5" r="C13" t="n">
        <v>214</v>
      </c>
      <c s="5" r="D13" t="n">
        <v>414</v>
      </c>
      <c s="5" r="E13" t="n">
        <v>214</v>
      </c>
    </row>
    <row spans="1:5" r="14">
      <c s="4" r="A14" t="s">
        <v>82</v>
      </c>
      <c s="5" r="B14" t="n">
        <v>-45089</v>
      </c>
      <c s="5" r="C14" t="n">
        <v>-56492</v>
      </c>
      <c s="5" r="D14" t="n">
        <v>-82615</v>
      </c>
      <c s="5" r="E14" t="n">
        <v>-116510</v>
      </c>
    </row>
    <row spans="1:5" r="15">
      <c s="4" r="A15" t="s">
        <v>83</v>
      </c>
      <c s="5" r="B15" t="n">
        <v>2514</v>
      </c>
      <c s="5" r="C15" t="n">
        <v>1723</v>
      </c>
      <c s="5" r="D15" t="n">
        <v>7463</v>
      </c>
      <c s="5" r="E15" t="n">
        <v>1723</v>
      </c>
    </row>
    <row spans="1:5" r="16">
      <c s="4" r="A16" t="s">
        <v>84</v>
      </c>
      <c s="7" r="B16" t="n">
        <v>-47603</v>
      </c>
      <c s="7" r="C16" t="n">
        <v>-58215</v>
      </c>
      <c s="7" r="D16" t="n">
        <v>-90078</v>
      </c>
      <c s="7" r="E16" t="n">
        <v>-118233</v>
      </c>
    </row>
    <row spans="1:5" r="17">
      <c s="3" r="A17" t="s">
        <v>85</v>
      </c>
    </row>
    <row spans="1:5" r="18">
      <c s="4" r="A18" t="s">
        <v>86</v>
      </c>
      <c s="9" r="B18" t="n">
        <v>-1.42</v>
      </c>
      <c s="9" r="C18" t="n">
        <v>-1.83</v>
      </c>
      <c s="9" r="D18" t="n">
        <v>-2.71</v>
      </c>
      <c s="9" r="E18" t="n">
        <v>-3.72</v>
      </c>
    </row>
    <row spans="1:5" r="19">
      <c s="4" r="A19" t="s">
        <v>87</v>
      </c>
      <c s="5" r="B19" t="n">
        <v>33532</v>
      </c>
      <c s="5" r="C19" t="n">
        <v>31768</v>
      </c>
      <c s="5" r="D19" t="n">
        <v>33183</v>
      </c>
      <c s="5" r="E19" t="n">
        <v>317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69</v>
      </c>
      <c s="2" r="D1" t="s">
        <v>1</v>
      </c>
    </row>
    <row spans="1:5" r="2">
      <c s="2" r="B2" t="s">
        <v>2</v>
      </c>
      <c s="2" r="C2" t="s">
        <v>70</v>
      </c>
      <c s="2" r="D2" t="s">
        <v>2</v>
      </c>
      <c s="2" r="E2" t="s">
        <v>70</v>
      </c>
    </row>
    <row spans="1:5" r="3">
      <c s="3" r="A3" t="s">
        <v>89</v>
      </c>
    </row>
    <row spans="1:5" r="4">
      <c s="4" r="A4" t="s">
        <v>84</v>
      </c>
      <c s="7" r="B4" t="n">
        <v>-47603</v>
      </c>
      <c s="7" r="C4" t="n">
        <v>-58215</v>
      </c>
      <c s="7" r="D4" t="n">
        <v>-90078</v>
      </c>
      <c s="7" r="E4" t="n">
        <v>-118233</v>
      </c>
    </row>
    <row spans="1:5" r="5">
      <c s="3" r="A5" t="s">
        <v>90</v>
      </c>
    </row>
    <row spans="1:5" r="6">
      <c s="4" r="A6" t="s">
        <v>91</v>
      </c>
      <c s="5" r="B6" t="n">
        <v>-7</v>
      </c>
      <c s="5" r="C6" t="n">
        <v>20</v>
      </c>
      <c s="5" r="D6" t="n">
        <v>107</v>
      </c>
      <c s="5" r="E6" t="n">
        <v>20</v>
      </c>
    </row>
    <row spans="1:5" r="7">
      <c s="4" r="A7" t="s">
        <v>92</v>
      </c>
      <c s="7" r="B7" t="n">
        <v>-47610</v>
      </c>
      <c s="7" r="C7" t="n">
        <v>-58195</v>
      </c>
      <c s="7" r="D7" t="n">
        <v>-89971</v>
      </c>
      <c s="7" r="E7" t="n">
        <v>-1182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70</v>
      </c>
    </row>
    <row spans="1:3" r="3">
      <c s="3" r="A3" t="s">
        <v>94</v>
      </c>
    </row>
    <row spans="1:3" r="4">
      <c s="4" r="A4" t="s">
        <v>84</v>
      </c>
      <c s="7" r="B4" t="n">
        <v>-90078</v>
      </c>
      <c s="7" r="C4" t="n">
        <v>-118233</v>
      </c>
    </row>
    <row spans="1:3" r="5">
      <c s="3" r="A5" t="s">
        <v>95</v>
      </c>
    </row>
    <row spans="1:3" r="6">
      <c s="4" r="A6" t="s">
        <v>96</v>
      </c>
      <c s="5" r="B6" t="n">
        <v>1181</v>
      </c>
      <c s="5" r="C6" t="n">
        <v>1418</v>
      </c>
    </row>
    <row spans="1:3" r="7">
      <c s="4" r="A7" t="s">
        <v>97</v>
      </c>
      <c s="5" r="B7" t="n">
        <v>391</v>
      </c>
      <c s="5" r="C7" t="n">
        <v>0</v>
      </c>
    </row>
    <row spans="1:3" r="8">
      <c s="4" r="A8" t="s">
        <v>98</v>
      </c>
      <c s="5" r="B8" t="n">
        <v>30289</v>
      </c>
      <c s="5" r="C8" t="n">
        <v>19464</v>
      </c>
    </row>
    <row spans="1:3" r="9">
      <c s="4" r="A9" t="s">
        <v>99</v>
      </c>
      <c s="5" r="B9" t="n">
        <v>79</v>
      </c>
      <c s="5" r="C9" t="n">
        <v>0</v>
      </c>
    </row>
    <row spans="1:3" r="10">
      <c s="4" r="A10" t="s">
        <v>100</v>
      </c>
      <c s="5" r="B10" t="n">
        <v>-240</v>
      </c>
      <c s="5" r="C10" t="n">
        <v>0</v>
      </c>
    </row>
    <row spans="1:3" r="11">
      <c s="3" r="A11" t="s">
        <v>101</v>
      </c>
    </row>
    <row spans="1:3" r="12">
      <c s="4" r="A12" t="s">
        <v>102</v>
      </c>
      <c s="5" r="B12" t="n">
        <v>-516</v>
      </c>
      <c s="5" r="C12" t="n">
        <v>109</v>
      </c>
    </row>
    <row spans="1:3" r="13">
      <c s="4" r="A13" t="s">
        <v>30</v>
      </c>
      <c s="5" r="B13" t="n">
        <v>-23647</v>
      </c>
      <c s="5" r="C13" t="n">
        <v>932</v>
      </c>
    </row>
    <row spans="1:3" r="14">
      <c s="4" r="A14" t="s">
        <v>103</v>
      </c>
      <c s="5" r="B14" t="n">
        <v>0</v>
      </c>
      <c s="5" r="C14" t="n">
        <v>449</v>
      </c>
    </row>
    <row spans="1:3" r="15">
      <c s="4" r="A15" t="s">
        <v>31</v>
      </c>
      <c s="5" r="B15" t="n">
        <v>-4310</v>
      </c>
      <c s="5" r="C15" t="n">
        <v>-1043</v>
      </c>
    </row>
    <row spans="1:3" r="16">
      <c s="4" r="A16" t="s">
        <v>32</v>
      </c>
      <c s="5" r="B16" t="n">
        <v>359</v>
      </c>
      <c s="5" r="C16" t="n">
        <v>-4359</v>
      </c>
    </row>
    <row spans="1:3" r="17">
      <c s="4" r="A17" t="s">
        <v>37</v>
      </c>
      <c s="5" r="B17" t="n">
        <v>-511</v>
      </c>
      <c s="5" r="C17" t="n">
        <v>0</v>
      </c>
    </row>
    <row spans="1:3" r="18">
      <c s="4" r="A18" t="s">
        <v>40</v>
      </c>
      <c s="5" r="B18" t="n">
        <v>-3770</v>
      </c>
      <c s="5" r="C18" t="n">
        <v>2412</v>
      </c>
    </row>
    <row spans="1:3" r="19">
      <c s="4" r="A19" t="s">
        <v>104</v>
      </c>
      <c s="5" r="B19" t="n">
        <v>-13208</v>
      </c>
      <c s="5" r="C19" t="n">
        <v>4737</v>
      </c>
    </row>
    <row spans="1:3" r="20">
      <c s="4" r="A20" t="s">
        <v>46</v>
      </c>
      <c s="5" r="B20" t="n">
        <v>-255</v>
      </c>
      <c s="5" r="C20" t="n">
        <v>215</v>
      </c>
    </row>
    <row spans="1:3" r="21">
      <c s="4" r="A21" t="s">
        <v>44</v>
      </c>
      <c s="5" r="B21" t="n">
        <v>385</v>
      </c>
      <c s="5" r="C21" t="n">
        <v>-2340</v>
      </c>
    </row>
    <row spans="1:3" r="22">
      <c s="4" r="A22" t="s">
        <v>47</v>
      </c>
      <c s="5" r="B22" t="n">
        <v>723</v>
      </c>
      <c s="5" r="C22" t="n">
        <v>0</v>
      </c>
    </row>
    <row spans="1:3" r="23">
      <c s="4" r="A23" t="s">
        <v>105</v>
      </c>
      <c s="5" r="B23" t="n">
        <v>-103128</v>
      </c>
      <c s="5" r="C23" t="n">
        <v>-96239</v>
      </c>
    </row>
    <row spans="1:3" r="24">
      <c s="3" r="A24" t="s">
        <v>106</v>
      </c>
    </row>
    <row spans="1:3" r="25">
      <c s="4" r="A25" t="s">
        <v>107</v>
      </c>
      <c s="5" r="B25" t="n">
        <v>-1367</v>
      </c>
      <c s="5" r="C25" t="n">
        <v>-1881</v>
      </c>
    </row>
    <row spans="1:3" r="26">
      <c s="4" r="A26" t="s">
        <v>108</v>
      </c>
      <c s="5" r="B26" t="n">
        <v>-11059</v>
      </c>
      <c s="5" r="C26" t="n">
        <v>-9981</v>
      </c>
    </row>
    <row spans="1:3" r="27">
      <c s="4" r="A27" t="s">
        <v>109</v>
      </c>
      <c s="5" r="B27" t="n">
        <v>95879</v>
      </c>
      <c s="5" r="C27" t="n">
        <v>5783</v>
      </c>
    </row>
    <row spans="1:3" r="28">
      <c s="4" r="A28" t="s">
        <v>110</v>
      </c>
      <c s="5" r="B28" t="n">
        <v>83453</v>
      </c>
      <c s="5" r="C28" t="n">
        <v>-6079</v>
      </c>
    </row>
    <row spans="1:3" r="29">
      <c s="3" r="A29" t="s">
        <v>111</v>
      </c>
    </row>
    <row spans="1:3" r="30">
      <c s="4" r="A30" t="s">
        <v>112</v>
      </c>
      <c s="5" r="B30" t="n">
        <v>25753</v>
      </c>
      <c s="5" r="C30" t="n">
        <v>0</v>
      </c>
    </row>
    <row spans="1:3" r="31">
      <c s="4" r="A31" t="s">
        <v>113</v>
      </c>
      <c s="5" r="B31" t="n">
        <v>1557</v>
      </c>
      <c s="5" r="C31" t="n">
        <v>0</v>
      </c>
    </row>
    <row spans="1:3" r="32">
      <c s="4" r="A32" t="s">
        <v>100</v>
      </c>
      <c s="5" r="B32" t="n">
        <v>240</v>
      </c>
      <c s="5" r="C32" t="n">
        <v>0</v>
      </c>
    </row>
    <row spans="1:3" r="33">
      <c s="4" r="A33" t="s">
        <v>114</v>
      </c>
      <c s="5" r="B33" t="n">
        <v>0</v>
      </c>
      <c s="5" r="C33" t="n">
        <v>277541</v>
      </c>
    </row>
    <row spans="1:3" r="34">
      <c s="4" r="A34" t="s">
        <v>115</v>
      </c>
      <c s="5" r="B34" t="n">
        <v>0</v>
      </c>
      <c s="5" r="C34" t="n">
        <v>92976</v>
      </c>
    </row>
    <row spans="1:3" r="35">
      <c s="4" r="A35" t="s">
        <v>116</v>
      </c>
      <c s="5" r="B35" t="n">
        <v>27550</v>
      </c>
      <c s="5" r="C35" t="n">
        <v>370517</v>
      </c>
    </row>
    <row spans="1:3" r="36">
      <c s="4" r="A36" t="s">
        <v>117</v>
      </c>
      <c s="5" r="B36" t="n">
        <v>7875</v>
      </c>
      <c s="5" r="C36" t="n">
        <v>268199</v>
      </c>
    </row>
    <row spans="1:3" r="37">
      <c s="4" r="A37" t="s">
        <v>118</v>
      </c>
      <c s="5" r="B37" t="n">
        <v>89215</v>
      </c>
      <c s="5" r="C37" t="n">
        <v>0</v>
      </c>
    </row>
    <row spans="1:3" r="38">
      <c s="4" r="A38" t="s">
        <v>119</v>
      </c>
      <c s="7" r="B38" t="n">
        <v>97090</v>
      </c>
      <c s="7" r="C38" t="n">
        <v>268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20</v>
      </c>
      <c s="2" r="B1" t="s">
        <v>1</v>
      </c>
    </row>
    <row spans="1:2" r="2">
      <c s="2" r="B2" t="s">
        <v>2</v>
      </c>
    </row>
    <row spans="1:2" r="3">
      <c s="3" r="A3" t="s">
        <v>120</v>
      </c>
    </row>
    <row spans="1:2" r="4">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2</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Operations and S</vt:lpstr>
      <vt:lpstr>Net Loss per Share</vt:lpstr>
      <vt:lpstr>Collaborative Arrangements</vt:lpstr>
      <vt:lpstr>Marketable Securities and Fair </vt:lpstr>
      <vt:lpstr>Inventories</vt:lpstr>
      <vt:lpstr>Share-Based Compensation</vt:lpstr>
      <vt:lpstr>Income Taxes</vt:lpstr>
      <vt:lpstr>Commitments and Contingencies</vt:lpstr>
      <vt:lpstr>Description of Operations and15</vt:lpstr>
      <vt:lpstr>Net Loss per Share (Tables)</vt:lpstr>
      <vt:lpstr>Collaborative Arrangements (Tab</vt:lpstr>
      <vt:lpstr>Marketable Securities and Fai18</vt:lpstr>
      <vt:lpstr>Inventories (Tables)</vt:lpstr>
      <vt:lpstr>Share-Based Compensation (Table</vt:lpstr>
      <vt:lpstr>Description of Operations and21</vt:lpstr>
      <vt:lpstr>Net Loss per Share (Details)</vt:lpstr>
      <vt:lpstr>Collaborative Arrangements (Det</vt:lpstr>
      <vt:lpstr>Collaborative Arrangements (D24</vt:lpstr>
      <vt:lpstr>Collaborative Arrangements (D25</vt:lpstr>
      <vt:lpstr>Marketable Securities and Fai26</vt:lpstr>
      <vt:lpstr>Inventories (Details)</vt:lpstr>
      <vt:lpstr>Share-Based Compensation (Detai</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1:55Z</dcterms:created>
  <dcterms:modified xmlns:dcterms="http://purl.org/dc/terms/" xmlns:xsi="http://www.w3.org/2001/XMLSchema-instance" xsi:type="dcterms:W3CDTF">2015-08-13T17:41:55Z</dcterms:modified>
  <dc:title xmlns:dc="http://purl.org/dc/elements/1.1/">Untitled</dc:title>
  <dc:description xmlns:dc="http://purl.org/dc/elements/1.1/"/>
  <dc:subject xmlns:dc="http://purl.org/dc/elements/1.1/"/>
  <cp:keywords/>
  <cp:category/>
</cp:coreProperties>
</file>